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Note - 1 Basis of Presentation" sheetId="6" r:id="rId6"/>
    <s:sheet name="Note - 2 Going Concern" sheetId="7" r:id="rId7"/>
    <s:sheet name="Note - 3 Restatement of Financi" sheetId="8" r:id="rId8"/>
    <s:sheet name="Note - 4 Related Party Transact" sheetId="9" r:id="rId9"/>
    <s:sheet name="Note - 5 Notes Payable" sheetId="10" r:id="rId10"/>
    <s:sheet name="Note - 6 Convertible Notes" sheetId="11" r:id="rId11"/>
    <s:sheet name="Note - 7 Derivative Liabilities" sheetId="12" r:id="rId12"/>
    <s:sheet name="Note - 8 Stockholders' Equity" sheetId="13" r:id="rId13"/>
    <s:sheet name="Note - 9 Fair Value Measurement" sheetId="14" r:id="rId14"/>
    <s:sheet name="Note - 10 Costs and Estimated E" sheetId="15" r:id="rId15"/>
    <s:sheet name="Note - 11 Concentration and Ris" sheetId="16" r:id="rId16"/>
    <s:sheet name="Note - 12 Subsequent Events" sheetId="17" r:id="rId17"/>
    <s:sheet name="Note - 3 Restatement of Finan18" sheetId="18" r:id="rId18"/>
    <s:sheet name="Note - 6 Convertible Notes (Tab" sheetId="19" r:id="rId19"/>
    <s:sheet name="Note - 7 Derivative Liabiliti20" sheetId="20" r:id="rId20"/>
    <s:sheet name="Note - 8 Stockholders' Equity (" sheetId="21" r:id="rId21"/>
    <s:sheet name="Note - 9 Fair Value Measureme22" sheetId="22" r:id="rId22"/>
    <s:sheet name="Note - 10 Costs and Estimated23" sheetId="23" r:id="rId23"/>
    <s:sheet name="Note - 3 Restatement of Finan24" sheetId="24" r:id="rId24"/>
    <s:sheet name="Note - 3 Restatement of Finan25" sheetId="25" r:id="rId25"/>
    <s:sheet name="Note - 4 Related Party Transa26" sheetId="26" r:id="rId26"/>
    <s:sheet name="Note - 5 Notes Payable (Details" sheetId="27" r:id="rId27"/>
    <s:sheet name="Note - 6 Convertible Notes (Det" sheetId="28" r:id="rId28"/>
    <s:sheet name="Note - 6 Convertible Notes_ Con" sheetId="29" r:id="rId29"/>
    <s:sheet name="Note - 6 Convertible Notes_ Sch" sheetId="30" r:id="rId30"/>
    <s:sheet name="Note - 6 Convertible Notes_ Sum" sheetId="31" r:id="rId31"/>
    <s:sheet name="Note - 7 Derivative Liabiliti32" sheetId="32" r:id="rId32"/>
    <s:sheet name="Note - 7 Derivative Liabiliti33" sheetId="33" r:id="rId33"/>
    <s:sheet name="Note - 8 Stockholders' Equity34" sheetId="34" r:id="rId34"/>
    <s:sheet name="Note - 8 Stockholders' Equity_ " sheetId="35" r:id="rId35"/>
    <s:sheet name="Note - 9 Fair Value Measureme36" sheetId="36" r:id="rId36"/>
    <s:sheet name="Note - 10 Costs and Estimated37" sheetId="37" r:id="rId37"/>
    <s:sheet name="Note - 10 Costs and Estimated38" sheetId="38" r:id="rId38"/>
    <s:sheet name="Note - 11 Concentration and R39" sheetId="39" r:id="rId39"/>
    <s:sheet name="Note - 12 Subsequent Events (De" sheetId="40" r:id="rId40"/>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5</t>
  </si>
  <si>
    <t>Jan. 14, 2016</t>
  </si>
  <si>
    <t>Document and Entity Information:</t>
  </si>
  <si>
    <t>Entity Registrant Name</t>
  </si>
  <si>
    <t>CARDINAL RESOURCE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cdnl</t>
  </si>
  <si>
    <t>UNAUDITED CONSOLIDATED BALANCE SHEETS - USD ($)</t>
  </si>
  <si>
    <t>Dec. 31, 2014</t>
  </si>
  <si>
    <t>CURRENT ASSETS</t>
  </si>
  <si>
    <t>Cash and cash equivalents</t>
  </si>
  <si>
    <t>Accounts receivable, net</t>
  </si>
  <si>
    <t>Inventory</t>
  </si>
  <si>
    <t>Cost in excess of billings</t>
  </si>
  <si>
    <t>Other current assets</t>
  </si>
  <si>
    <t>TOTAL CURRENT ASSETS</t>
  </si>
  <si>
    <t>PROPERTY, PLANT AND EQUIPMENT, NET</t>
  </si>
  <si>
    <t>TOTAL ASSETS</t>
  </si>
  <si>
    <t>CURRENT LIABILITIES</t>
  </si>
  <si>
    <t>Accounts payable</t>
  </si>
  <si>
    <t>Accounts payable - related parties</t>
  </si>
  <si>
    <t>Notes payable</t>
  </si>
  <si>
    <t>Notes payable - related parties</t>
  </si>
  <si>
    <t>Convertible notes payable, net of discount of $482,738 and $2,853</t>
  </si>
  <si>
    <t>Accrued liabilities</t>
  </si>
  <si>
    <t>Billings in excess of cost on uncompleted contracts</t>
  </si>
  <si>
    <t>Derivative liabilities</t>
  </si>
  <si>
    <t>TOTAL CURRENT LIABILITIES</t>
  </si>
  <si>
    <t>TOTAL LIABILITIES</t>
  </si>
  <si>
    <t>STOCKHOLDERS' DEFICIT</t>
  </si>
  <si>
    <t>Preferred stock, $.001 par value, 25,000,000 shares authorized; none of which issued and outstanding as of September 30, 2015 and December 31, 2014, respectively</t>
  </si>
  <si>
    <t xml:space="preserve"> </t>
  </si>
  <si>
    <t>Common stock, $0.001 par value, 300,000,000 shares authorized, 134,771,025 and 97,348,713 shares issued and outstanding as of September 30, 2015 and December 31, 2014, respectively</t>
  </si>
  <si>
    <t>Additional paid in captial</t>
  </si>
  <si>
    <t>Accumulated deficit</t>
  </si>
  <si>
    <t>TOTAL STOCKHOLDERS' DEFICIT</t>
  </si>
  <si>
    <t>TOTAL LIABILITIES AND STOCKHOLDERS' DEFICIT</t>
  </si>
  <si>
    <t>UNAUDITED CONSOLIDATED BALANCE SHEETS (Parenthetical) -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vertible notes payable, discount</t>
  </si>
  <si>
    <t>UNAUDITED CONSOLIDATED STATEMENTS OF OPERATIONS - USD ($)</t>
  </si>
  <si>
    <t>3 Months Ended</t>
  </si>
  <si>
    <t>Sep. 30, 2014</t>
  </si>
  <si>
    <t>Revenues</t>
  </si>
  <si>
    <t>Sales</t>
  </si>
  <si>
    <t>Operating expenses</t>
  </si>
  <si>
    <t>Cost of sales</t>
  </si>
  <si>
    <t>Selling, general and administrative</t>
  </si>
  <si>
    <t>Depreciation and amortization expense</t>
  </si>
  <si>
    <t>Total operating expenses</t>
  </si>
  <si>
    <t>Loss from operations</t>
  </si>
  <si>
    <t>Other (expenses)</t>
  </si>
  <si>
    <t>Interest expense</t>
  </si>
  <si>
    <t>Loss on extinguishment of debt</t>
  </si>
  <si>
    <t>Gain/loss due to changes in derivative liabilities</t>
  </si>
  <si>
    <t>Other income (expenses)</t>
  </si>
  <si>
    <t>Total other (expenses)</t>
  </si>
  <si>
    <t>Net (loss)</t>
  </si>
  <si>
    <t>(Loss) per common share</t>
  </si>
  <si>
    <t>Basic net (loss) per common share</t>
  </si>
  <si>
    <t>Basic weighted average number of shares outstanding</t>
  </si>
  <si>
    <t>UNAUDITED CONSOLIDATED STATEMENTS OF CASH FLOWS - USD ($)</t>
  </si>
  <si>
    <t>CASH FLOWS FROM OPERATING ACTIVITIES:</t>
  </si>
  <si>
    <t>Net income (loss)</t>
  </si>
  <si>
    <t>Adjustments to reconcile net loss to net cash provided by operating activities:</t>
  </si>
  <si>
    <t>Amortization of debt discounts</t>
  </si>
  <si>
    <t>Common stock issued for services</t>
  </si>
  <si>
    <t>Warrants granted for services</t>
  </si>
  <si>
    <t>Changes in operating assets and liabilities:</t>
  </si>
  <si>
    <t>Accounts receivable</t>
  </si>
  <si>
    <t>NET CASH PROVIDED BY (USED IN) OPERATING ACTIVITIES</t>
  </si>
  <si>
    <t>CASH FLOWS FROM INVESTING ACTIVITIES:</t>
  </si>
  <si>
    <t>Purchase of equipment</t>
  </si>
  <si>
    <t>(Payments) to notes receivables</t>
  </si>
  <si>
    <t>NET CASH (USED IN) INVESTING ACTIVITIES</t>
  </si>
  <si>
    <t>CASH FLOWS FROM FINANCING ACTIVITIES:</t>
  </si>
  <si>
    <t>Proceeds from notes payable</t>
  </si>
  <si>
    <t>Proceeds from notes payable - related parties</t>
  </si>
  <si>
    <t>(Repayments to) notes payable - related parties</t>
  </si>
  <si>
    <t>Proceeds from convertible notes payable</t>
  </si>
  <si>
    <t>(Repayments to) convertible notes payable</t>
  </si>
  <si>
    <t>Proceeds from options exercises</t>
  </si>
  <si>
    <t>Proceeds from sales of common stock</t>
  </si>
  <si>
    <t>NET CASH PROVIDED BY (USED IN) FINANCING ACTIVITIES</t>
  </si>
  <si>
    <t>NET INCREASE (DECREASE) IN CASH AND CASH EQUIVALENTS</t>
  </si>
  <si>
    <t>CASH AND CASH EQUIVALENTS:</t>
  </si>
  <si>
    <t>Beginning of year</t>
  </si>
  <si>
    <t>End of year</t>
  </si>
  <si>
    <t>Supplemental disclosure of cash flow information:</t>
  </si>
  <si>
    <t>Cash paid for income taxes</t>
  </si>
  <si>
    <t>Cash paid for interest</t>
  </si>
  <si>
    <t>Supplemental disclosures of non-cash investing and financing activities:</t>
  </si>
  <si>
    <t>Debt discount issued with convertible notes</t>
  </si>
  <si>
    <t>Shares issued for conversion of debt, including accrued interest</t>
  </si>
  <si>
    <t>Shares issued for price reduction</t>
  </si>
  <si>
    <t>Relcassification of derivative liability to APIC</t>
  </si>
  <si>
    <t>Stock issued to settle partial accrued salaries</t>
  </si>
  <si>
    <t>Stock issued to settle related parties notes</t>
  </si>
  <si>
    <t>Note - 1 Basis of Presentation</t>
  </si>
  <si>
    <t>Note - 1 Basis of Presentation:</t>
  </si>
  <si>
    <t>NOTE  1 BASIS OF PRESENTATION The accompanying unaudit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solidated financial statements and related disclosures have been prepared with the presumption that users of the interim consolidated financial information have read or have access to the Company's annual audited consolidated financial statements for the preceding fiscal year. Accordingly, these unaudited consolidated financial statements should be read in conjunction with the Annual Report on Form 10-K for the year ended December 31, 2014.</t>
  </si>
  <si>
    <t>Note - 2 Going Concern</t>
  </si>
  <si>
    <t>Note - 2 Going Concern:</t>
  </si>
  <si>
    <t xml:space="preserve">NOTE  2 GOING CONCERN These consolidated financial statements have been prepared assuming that the Company will continue as a going concern, which contemplates the realization of assets and the discharge of liabilities in the normal course of business for the foreseeable future. However, as September 30, 2015, the Company had an accumulated deficit and a working capital deficit. In addi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has taken certain actions and continues to implement changes designed to improve the Company's consolidated financial results and operating cash flows. The actions involve certain cost-saving initiatives and growth strategies, including (a) utilization of outsourced build-to-order production; (b) expansion into new markets, (c) commercialization of patented products and; (c) significant reductions in lease costs. Management believes that these actions will enable the Company to improve future profitability and cash flow in its continuing operations through December 31, 2015.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 </t>
  </si>
  <si>
    <t>Note - 3 Restatement of Financial Statements</t>
  </si>
  <si>
    <t>Note - 3 Restatement of Financial Statements:</t>
  </si>
  <si>
    <t xml:space="preserve">NOTE  3 RESTATEMENT OF FINANCIAL STATEMENTS In 2015, the Company identified certain errors in calculating derivative liabilities as of December 31, 2014. The Company had a convertible promissory note of $58,000 entitled to be converted at a discount to market price in November 2014. As a result, the existing 5,097,000 warrants shall be reclassified from equity to liabilities, and the convertible notes of total 230,000 with fixed conversion price shall be bifurcated from the debt host and accounted for as a derivative liability. Accordingly, derivative liabilities as of December 31, 2014 and changes in derivative liabilities for the year of 2014 were understated in amount of $1,836,651. The error did not impact the statement of operations for the three and nine months ended November 30, 2014 and the statement of cash flows for the nine months ended November 30, 2014. The following table sets forth all the accounts in the original amounts and restated amounts, respectively. As of December 31, 2014 Original Adjustment Restated Derivative liabilities $15,668 1,836,651 $1,852,319 Additional paid in capital $4,984,037 $(4,773,240) $210,797 Accumulated deficit $(7,079,010) 2,936,589 $(4,142,421) </t>
  </si>
  <si>
    <t>Note - 4 Related Party Transactions</t>
  </si>
  <si>
    <t>Note - 4 Related Party Transactions:</t>
  </si>
  <si>
    <t>NOTE  4 RELATED PARTY TRANSACTIONS During the nine months ended September 30, 2015 and 2014, the increase in accounts payable to related parties was $5,588 and $344,700, respectively. Accordingly, accounts payable to related parties were $72,055 and $66,467 as of September 30, 2015 and December 31, 2014, respectively. Notes payable to related parties were $62,938 and $65,947 as of September 30, 2015 and December 31, 2014, respectively. The Company had proceeds from related parties' loan in amount of $7,800 and repayments of $10,809 to related parties' loan during the nine months ended September 30, 2015. There were no proceeds from nor repayments to related parties' loan during the nine months ended September 30, 2014. The funds borrowed from the Company's related parties were to fund the Company's daily operations.</t>
  </si>
  <si>
    <t>Note - 5 Notes Payable</t>
  </si>
  <si>
    <t>Note - 5 Notes Payable:</t>
  </si>
  <si>
    <t>NOTE  5 NOTES PAYABLE As of September 30, 2015 and December 31, 2014, the Company had notes payable of $224,636 and $203,787, respectively, which were conventional debts due on demand without conversion feature. During the nine months ended September 30, 2015, the Company had proceeds of $20,849 from notes payable with interest at a rate of 7% per annum.</t>
  </si>
  <si>
    <t>Note - 6 Convertible Notes</t>
  </si>
  <si>
    <t>Note - 6 Convertible Notes:</t>
  </si>
  <si>
    <t xml:space="preserve">NOTE  6 CONVERTIBLE NOTES As of September 30, 2015 and December 31, 2014, the Company had outstanding balances on its convertible notes in the amount of $499,732 and $265,147, respectively, net of discounts of $482,738 and $2,853, respectively. The detailed terms were set forth as follows: (A) Convertible Notes Payable As of September 30, 2015 and December 31, 2014, the Company had convertible notes payable in amount of $20,000 and $25,000, respectively, which would be converted automatically upon the completion of a Qualified Financing at a conversion price based upon the Qualified Financing. The amounts were in default and due on demand as of September 30, 2015, with interest at a rate of 12%. During the nine months ended September 30, 2015, principal of $5,000 plus accrued interests of $1,272 were repaid in cash, and interest expense of $1,795 was recorded, which was included under accrued liabilities as of September 30, 2015. During the third quarter of 2015, $75,000 of the principal of the convertible notes was transfer to another unrelated third party. The $9,788 accrued interest payable was converted to principle. The related agreement was also amended to reduce the exercise price from $0.25 to $0.004 and extend the maturity date to December 31, 2015. In accordance with ASC 470-50-40, this debt modification would be classified as debt extinguishment. No gain or loss is recognized on the debt extinguishment. The amended Notes were discounted in the amount of $84,188 due to the derivative liabilities. During September 2015, the note holder converted $25,500 in principal to 6,374,840 shares, or $.004 per shares. As of September 30, 2015 and December 31, 2014, the aggregate carrying value of the Notes was $206,193, net of $39,995 discount and $230,000, net of $0 discount, respectively. As of September 30, 2015, $155,000 of the Notes was in default and due on demand. During the nine months ended September 30, 2015 and 2014, the Company recorded interest expense related to the Notes in amount of $10,373 and $12,075, respectively, which was included under accrued liabilities as of September 30, 2015 and 2014, respectively. (See Note8 for further discussion on debt discount.) (B) Convertible Notes Payable  Derivative liabilities On May 28, 2014, the Company issued a convertible promissory note of $58,000 with an original issue discount of $3,000 (the "Note") to a third party. The Note bears an interest rate of 8% per annum and is due on March 2, 2015, pursuant to which 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 During the year ended December 31, 2014, a portion of the principal in amount of $45,000 was converted into 1,002,777 shares of common stock. The remaining balance of $13,000 plus accrued interest of $2,320 were converted into 76,562 shares on January 6, 2015. Accordingly, the related debt discounts of $2,853 were amortized in full and the related derivative liability of $24,163 was reclassified to additional paid in capital. On March 9, 2015, the Company issued a convertible promissory note of $100,000 (the "Note") to a third party. The Note bears an interest rate of 12% per annum and is due on September 9, 2015, pursuant to which the holder of the Note has an option to convert all or any portion of the accrued interest and unpaid principal balance of the Note into the common stock of the Company, at 55% of the Market Price, which means the lowest trading price during the twenty days trading days prior to the conversion date. During the nine months ended September 30, 2015, a portion of the principal in amount of $35,506 was converted into 7,667,023 shares of common stock. The remaining balance of $64,494 plus accrued interest of $6,616 were in default and due on demand as of September 30, 2015, with interest at a rate of 12%. Please refer to the following tables for further discussion. During the nine months ended September 30, 2015, the Company issued convertible notes with derivative liabilities, the detailed terms of which were set forth as follows: Principal Default Conversion Balance Amount Penalty Repayment in principal # of shares as of 9.30.15 Due Date Interest Rate Conversion Price 124,000 62,000 (186,000) 8,887,032 - 10/16/2015 8% 58% of the average of the lowest three trading prices during the 10 trading day period prior to the conversoin date 55,000 - - - 55,000 2/22/2016 10% 55% of the lowest Trading Price during the twenty-five Trading Day period prior to the conversion date 80,000 - - - 80,000 12/31/2018 10% 50% of the average of the volume weighted average prices during the 5 trading days prior to conversion date 7,292 - - (7,292) 486,133 - 11/18/2015 8% A price equal to the lesser of 75% of the lowest trade price during the 10 trading days prior to conversion date or $.25 per share 90,000 - - - 90,000 7/9/2016 10% 55% of the lowest Trading Price during the twenty Trading Day period prior to the conversion date 50,000 - - - 50,000 7/9/2016 8% 50% of the lowest Trading Price during the ten Trading Day period prior to the conversion date 75,000 - - - 75,000 7/13/2016 12% 50% of the lowest Trading Price during the twenty Trading Day period prior to the conversion date 48,500 - (3,600) - 44,900 8/3/2016 5% The lower of $0.003 or 45% of the lowest Trading Price during the twenty Trading Day period prior to the conversion date 33,000 - - - 33,000 9/3/2016 5% The lower of $0.003 or 45% of the lowest Trading Price during the twenty Trading Day period prior to the conversion date 50,000 - - - 50,000 7/13/2016 8 % 50% of the lowest Trading Price during the ten Trading Day period prior to the conversion date 100,000 - - (35,506) 7,667,023 64,494 9/9/2015 12% 55% of the lowest Trading Price during the twenty Trading Day period prior to the conversion date 62,222 - - (15,300) 2,250,000 46,922 3/16/2017 12% 60% of the lowest Trading Price during the twenty five Trading Day period prior to the conversion date 31,111 - - - 31,111 8/27/2017 12% 60% of the lowest Trading Price during the twenty five Trading Day period prior to the conversion date The Company has determined that the conversion feature of the Notes represents an embedded derivative since the Notes are convertible into a variable number of shares upon conversion. Accordingly, the Notes are not considered to be conventional debt and the embedded conversion feature must be bifurcated from the debt host and accounted for as a derivative liability. See Note 7 for further discussion. (C) Convertible Notes Payable issued with warrant  Derivative liabilities During the nine months ended September 30, 2015, the Company issued convertible notes with warrants, the detailed terms of which were set forth as follows: Convertible Principal Notes Amount Due Date Interest Rate Conversion Price 126,000.00 6/26/2016 8% lower of $0.4 or the market price on conversion date Warrant Expiration date Exercise price # of shares 6/26/2020 $0.4 1,189,727 ($63,000 divided by exercise price) The Company has determined that the conversion feature of the Notes and warrants represents an embedded derivative since the Notes are convertible into a variable number of shares upon conversion. Accordingly, the Notes and warrants are not considered to be conventional debt and the embedded conversion feature must be bifurcated from the debt host and accounted for as a derivative liability. On the commitment date, $13,179 and $110,000 were recorded as a day 1 loss on derivative liabilities and debt discount, respectively, were recorded for the derivative related to the convertible notes and detached warrants. See Note 7 for further discussion. (D) Convertible Debt Convertible Debt is summarized as follows: Balance Balance at December 31, 2014 $ 265,147 Proceeds received from convertible notes 857,000 (Repayments to convertible notes) (5,000) (Conversion to common stock) (286,199) Debt derivative discount (834,189) Transfer of accrued interest to debt 9,188 Amortization of debt discount 493,785 Balance as at September 30, 2015 $ 499,732 The Company unamortized debt discount $482,738 and $2,853 as of September 30, 2015 and 2014, respectively. Amortization of debt discount on notes payable for the nine months ended September 30, 2015 and 2014 was $493,785 and $91,574, respectively. </t>
  </si>
  <si>
    <t>Note - 7 Derivative Liabilities</t>
  </si>
  <si>
    <t>Note - 7 Derivative Liabilities:</t>
  </si>
  <si>
    <t xml:space="preserve">NOTE  7 DERIVATIVE LIABILITIES The Company identified conversion features embedded within convertible debt and warrants issued during 2014 and 2015. The Company has determined that the conversion feature of the Notes and warrants represents an embedded derivative since the Notes are convertible into a variable number of shares upon conversion. Accordingly, the Notes and warrants are not considered to be conventional debt and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was determined using the Black-Scholes valuation model on the issuance dates with the assumptions in the table below. As a result of the application of ASC No. 815, the fair value of the ratchet feature related to convertible debt and warrants is summarized as follow: Beginning Balance, January 1, 2015 1,852,319 Additions 828,766 Mark to Market 321,502 Reclassification to APIC due to conversions (2,143,311) Balance, September 30, 2015 859,276 Reporting Date Fair Value Term (Years) Assumed Conversion Price Market Price on Valuation Date Volatility Percentage Risk-free Rate At issuance $1,078,369 0.27 - 3.56 $0.04 - $0.25 $0.02 - $0.44 134.63% - 400.52% 0.02% - 0.7% 9/30/2015 $859,276 0.4 - 4.49 $0.0028 - $0.8 $0.065 188.61% - 301.43% 0.08% - 1.37% </t>
  </si>
  <si>
    <t>Note - 8 Stockholders' Equity</t>
  </si>
  <si>
    <t>Note - 8 Stockholders' Equity:</t>
  </si>
  <si>
    <t xml:space="preserve"> NOTE  8 STOCKHOLDERS' EQUITY During the first quarter of 2015, the Board of Directors of the Company approved to reduce the price per share on the subscription agreement, dated between April 30, 2014 and July 28, 2014 from $.40 to $.25 per share. Accordingly, the Company issued total 330,000 shares of common stock to the investors for the difference. Neither gain nor loss was recognized in connection with the issuance of 330,000 shares since it was part of the equity financing. During the first three quarters of 2015, the Company also issued warrants and common stock. The detailed terms were set forth as below: (A) Warrants On March 26, 2015, the Company issued 5-year warrants for the purchased of total 1,189,727 shares of the Companys common stock in the aggregate at $0.4 per share for services. During the second quarter of 2015, the Company issued two-year warrants for the purchase of total 700,000 shares of the Companys common stock in the aggregate at $0.10 per share for services. On September 30, 2015, the Company had a convertible promissory notes entitled to be converted at a discount to market price. As a result, the existing 5,097,000 warrants shall be reclassified from equity to liabilities. Please refer to Note 7 for further discussion. The following table summarizes all warrants, outstanding as of September 30, 2015, and the related changes during this period. Number of Warrants Weighted Average Exercise Price Weighted Average Remaining Life (Years) Stock Warrants Balance at December 31, 2014 5,097,000 $ 0.37 1.9 Granted 1,889,727 $ 0.10 1.8 Exercised 0 $ 0 Expired 0 $ 0 Balance at September 30, 2015 6,986,727 0.34 1.9 Warrants Exercisable at September 30, 2015 6,986,727 $ 0.34 1.9 (B) Stock issued for services During the first quarter of 2015, the Board of Directors of the Company approved the issuance of 2,000,000 shares of common stock to the founders of the subsidiary as bonus. The value of the shares in amount of $800,000 was determined using the trading price of the Companys common stock on the issuance date, or $.40 per share. Accordingly, the Company calculated stock based compensation of $800,000 as its fair value and recognized the expense during the nine months ended September 30, 2015. During the first quarter of 2015, the Board of Directors of the Company approved the issuance of 100,000 shares of common stock to an unrelated consultant for services rendered during such quarter. The value of the shares in amount of $105,000 was determined using the trading price of the Companys common stock on the issuance date, or $1.05 per share. And the Board of Directors of the Company approved another issuance of 150,000 shares of common stock to an unrelated consultant for services rendered during such quarter. The value of the shares in amount of $15,000 was determined using the trading price of the Companys common stock on the date on the Broad of resolution, or $.1 per share, and the shares are issued during the third quarter of 2015. Accordingly, the Company calculated stock based compensation of $120,000 as its fair value and recognized the expense during the nine months ended September 30, 2015. During the second quarter of 2015, the Board of Directors of the Company approved the issuance of 850,000 shares of common stock to an unrelated consultant for services rendered during such quarter. The value of the shares in amount of $51,850 was determined using the trading price of the Companys common stock on the issuance date, or $.061 per share. Accordingly, the Company calculated stock based compensation of $51,850 as its fair value and recognized the expense during the nine months ended September 30, 2015. During the third quarter of 2015, the Board of Directors of the Company approved the issuance of 5,500,000 shares of common stock to an unrelated consultant for services rendered during such quarter. The value of the shares in amount of $187,000 was determined using the trading price of the Companys common stock on the effective date of agreement, or $0.03 per share. And the Board of Directors of the Company approved another issuance of 1,00,000 shares of common stock to an unrelated consultant for services rendered during such quarter. The value of the shares in amount of $34,000 was determined using the trading price of the Companys common stock on the date on the Broad of resolution, or $0.03 per shares. And the Board of Directors of the Company approved another issuance of 700,000 shares of common stock to two unrelated consultant for services rendered during such quarter. The value of the shares in amount of $21,350 was determined using the trading price of the Companys common stock on the date on the Borad of resolution, or $.03 per share, and the shares are issued during the third quarter of 2015. Accordingly, the Company calculated stock based compensation of $21,350 as its fair value and recognized the expense during the nine months ended September 30, 2015.Accordingly, the Company calculated stock based compensation of $242,350 as its fair value and recognized the expense during the nine months ended September 30, 2015. (c) Stock issued for conversion of debt During the nine months ended September 30, 2015, the Company issued 26,792,312 shares of common stocks for the conversion of $290,262 convertible notes payable and accrued interest payable. See Note 6 for further discussion.</t>
  </si>
  <si>
    <t>Note - 9 Fair Value Measurements</t>
  </si>
  <si>
    <t>Note - 9 Fair Value Measurements:</t>
  </si>
  <si>
    <t xml:space="preserve">NOTE - 9 FAIR VALUE MEASUREMENTS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 following methods and assumptions were used to estimate the fair values: Cash and Cash Equivalents, Accounts Receivable, Accounts Payable and Accrued Liabilities The carrying amounts approximate fair value because of the short-term nature or maturity of the instruments. Derivatives The following table sets forth, by level within the fair value hierarchy, the Company's financial assets and liabilities that were accounted for at fair value on a recurring basis as of September 30, 2015: Fair Value Measurements at September 30, 2015 Description (Level 1) (Level 2) (Level 3) Total Carrying Value Derivative liability  12/31/2014 $ - $ - $ 1,852,319 $ 1,852,319 Derivative liability  9/30/2015 $ - $ - $ 859,276 $ 859,276 </t>
  </si>
  <si>
    <t>Note - 10 Costs and Estimated Earnings On Uncompleted Contracts</t>
  </si>
  <si>
    <t>Note - 10 Costs and Estimated Earnings On Uncompleted Contracts:</t>
  </si>
  <si>
    <t>NOTE  10 COSTS AND ESTIMATED EARNINGS ON UNCOMPLETED CONTRACTS The Company has three long term contract in progress at September 30, 2015. Work has started on one additional long term contract that will have costs and earnings in the following periods: Job Bayelsa CAM WATER AquaSaludable Total Contract Revenues 6,300,000 27,808,820 265,542 Estimated COGS 5,104,961 17,720,883 177,515 Estimated Gross Profit 1,195,039 10,087,937 88,027 Gross Margin 19% 36% 33% COGS in 2013 998,357 - - COGS in 2014 364,355 215,047 22,630 COGS in 2015 Q1 24,440 8,257 18,710 51,407 COGS in 2015 Q2 1,319 48,024 117,651 166,994 COGS in 2015 Q3 - 1,486 86,924 88,410 Total actual COGS 1,388,471 272,814 245,915 306,811 Percentage of completion 3rd qtr 27% 2% 100% Revenues - POC 1,713,502 428,118 265,542 Less: previously recognized (1,681,715) - (97,776) Less: uncertainty in collectability * (428,118) Recognized during 2015 31,787 - 167,766 199,553 * The revenues from CAM WATER were deferred due to uncertainty in collectability As of September 30, 2015 and December 31, 2014, the Company had cost in excess of billings in amount of $153,605 and $0, respectively, recorded in current assets. As of September 30, 2015 and December 31, 2014, the Company had billings in excess of costs in amount of $0 and $46,148, respectively, recorded in current liabilities representing billings in excess of revenues recognized.</t>
  </si>
  <si>
    <t>Note - 11 Concentration and Risk</t>
  </si>
  <si>
    <t>Note - 11 Concentration and Risk:</t>
  </si>
  <si>
    <t>NOTE  11 CONCENTRATION AND RISK 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For international sales the Company requires financial payment guarantees such as Letters of Credit or Sovereign Guarantees. Based on a number of factors the Company may require credit insurance. The Company has enrolled in an Accounts Receivable Insurance program for new export sales. During nine months ended September 30, 2015, one customers comprised approximately 71% of total revenue. During nine months ended September 30, 2014, two customers composed approximately 99% of total revenue. During nine months ended September 30, 2015 and 2014, there was no significant concentration in vendors.</t>
  </si>
  <si>
    <t>Note - 12 Subsequent Events</t>
  </si>
  <si>
    <t>Note - 12 Subsequent Events:</t>
  </si>
  <si>
    <t>NOTE  12 SUBSEQUENT EVENTS After the September 30, 2015 quarter ended, the Company issued 80,208,415 shares of common stocks to convert debentures and interest at various conversion rates. Management has determined that there are no further events subsequent to the balance sheet date that should be disclosed in these financial statements.</t>
  </si>
  <si>
    <t>Note - 3 Restatement of Financial Statements (Tables)</t>
  </si>
  <si>
    <t>Tables/Schedules</t>
  </si>
  <si>
    <t>Schedule of Restated Accounts</t>
  </si>
  <si>
    <t xml:space="preserve"> The following table sets forth all the accounts in the original amounts and restated amounts, respectively. As of December 31, 2014 Original Adjustment Restated Derivative liabilities $15,668 1,836,651 $1,852,319 Additional paid in capital $4,984,037 $(4,773,240) $210,797 Accumulated deficit $(7,079,010) 2,936,589 $(4,142,421) </t>
  </si>
  <si>
    <t>Note - 6 Convertible Notes (Tables)</t>
  </si>
  <si>
    <t>Convertible Debt</t>
  </si>
  <si>
    <t xml:space="preserve"> Principal Default Conversion Balance Amount Penalty Repayment in principal # of shares as of 9.30.15 Due Date Interest Rate Conversion Price 124,000 62,000 (186,000) 8,887,032 - 10/16/2015 8% 58% of the average of the lowest three trading prices during the 10 trading day period prior to the conversoin date 55,000 - - - 55,000 2/22/2016 10% 55% of the lowest Trading Price during the twenty-five Trading Day period prior to the conversion date 80,000 - - - 80,000 12/31/2018 10% 50% of the average of the volume weighted average prices during the 5 trading days prior to conversion date 7,292 - - (7,292) 486,133 - 11/18/2015 8% A price equal to the lesser of 75% of the lowest trade price during the 10 trading days prior to conversion date or $.25 per share 90,000 - - - 90,000 7/9/2016 10% 55% of the lowest Trading Price during the twenty Trading Day period prior to the conversion date 50,000 - - - 50,000 7/9/2016 8% 50% of the lowest Trading Price during the ten Trading Day period prior to the conversion date 75,000 - - - 75,000 7/13/2016 12% 50% of the lowest Trading Price during the twenty Trading Day period prior to the conversion date 48,500 - (3,600) - 44,900 8/3/2016 5% The lower of $0.003 or 45% of the lowest Trading Price during the twenty Trading Day period prior to the conversion date 33,000 - - - 33,000 9/3/2016 5% The lower of $0.003 or 45% of the lowest Trading Price during the twenty Trading Day period prior to the conversion date 50,000 - - - 50,000 7/13/2016 8 % 50% of the lowest Trading Price during the ten Trading Day period prior to the conversion date 100,000 - - (35,506) 7,667,023 64,494 9/9/2015 12% 55% of the lowest Trading Price during the twenty Trading Day period prior to the conversion date 62,222 - - (15,300) 2,250,000 46,922 3/16/2017 12% 60% of the lowest Trading Price during the twenty five Trading Day period prior to the conversion date 31,111 - - - 31,111 8/27/2017 12% 60% of the lowest Trading Price during the twenty five Trading Day period prior to the conversion date </t>
  </si>
  <si>
    <t>Schedule of Debt Conversion</t>
  </si>
  <si>
    <t xml:space="preserve"> Convertible Principal Notes Amount Due Date Interest Rate Conversion Price 126,000.00 6/26/2016 8% lower of $0.4 or the market price on conversion date Warrant Expiration date Exercise price # of shares 6/26/2020 $0.4 1,189,727 ($63,000 divided by exercise price) </t>
  </si>
  <si>
    <t>Summary of Convertible Debt</t>
  </si>
  <si>
    <t xml:space="preserve"> Balance Balance at December 31, 2014 $ 265,147 Proceeds received from convertible notes 857,000 (Repayments to convertible notes) (5,000) (Conversion to common stock) (286,199) Debt derivative discount (834,189) Transfer of accrued interest to debt 9,188 Amortization of debt discount 493,785 Balance as at September 30, 2015 $ 499,732</t>
  </si>
  <si>
    <t>Note - 7 Derivative Liabilities (Tables)</t>
  </si>
  <si>
    <t>Schedule of Derivative Liabilities at Fair Value</t>
  </si>
  <si>
    <t xml:space="preserve">As a result of the application of ASC No. 815, the fair value of the ratchet feature related to convertible debt and warrants is summarized as follow: Beginning Balance, January 1, 2015 1,852,319 Additions 828,766 Mark to Market 321,502 Reclassification to APIC due to conversions (2,143,311) Balance, September 30, 2015 859,276 </t>
  </si>
  <si>
    <t>Fair Value Inputs, Liabilities, Quantitative Information</t>
  </si>
  <si>
    <t xml:space="preserve"> Reporting Date Fair Value Term (Years) Assumed Conversion Price Market Price on Valuation Date Volatility Percentage Risk-free Rate At issuance $1,078,369 0.27 - 3.56 $0.04 - $0.25 $0.02 - $0.44 134.63% - 400.52% 0.02% - 0.7% 9/30/2015 $859,276 0.4 - 4.49 $0.0028 - $0.8 $0.065 188.61% - 301.43% 0.08% - 1.37%</t>
  </si>
  <si>
    <t>Note - 8 Stockholders' Equity (Tables)</t>
  </si>
  <si>
    <t>Schedule of Warrants Outstanding</t>
  </si>
  <si>
    <t xml:space="preserve"> Number of Warrants Weighted Average Exercise Price Weighted Average Remaining Life (Years) Stock Warrants Balance at December 31, 2014 5,097,000 $ 0.37 1.9 Granted 1,889,727 $ 0.10 1.8 Exercised 0 $ 0 Expired 0 $ 0 Balance at September 30, 2015 6,986,727 0.34 1.9 Warrants Exercisable at September 30, 2015 6,986,727 $ 0.34 1.9</t>
  </si>
  <si>
    <t>Note - 9 Fair Value Measurements (Tables)</t>
  </si>
  <si>
    <t>Schedule of Fair Value Measurements</t>
  </si>
  <si>
    <t xml:space="preserve"> The following table sets forth, by level within the fair value hierarchy, the Company's financial assets and liabilities that were accounted for at fair value on a recurring basis as of September 30, 2015: Fair Value Measurements at September 30, 2015 Description (Level 1) (Level 2) (Level 3) Total Carrying Value Derivative liability  12/31/2014 $ - $ - $ 1,852,319 $ 1,852,319 Derivative liability  9/30/2015 $ - $ - $ 859,276 $ 859,276 </t>
  </si>
  <si>
    <t>Note - 10 Costs and Estimated Earnings On Uncompleted Contracts (Tables)</t>
  </si>
  <si>
    <t>Schedule of Long Term Contracts</t>
  </si>
  <si>
    <t>The Company has three long term contract in progress at September 30, 2015. Work has started on one additional long term contract that will have costs and earnings in the following periods: Job Bayelsa CAM WATER AquaSaludable Total Contract Revenues 6,300,000 27,808,820 265,542 Estimated COGS 5,104,961 17,720,883 177,515 Estimated Gross Profit 1,195,039 10,087,937 88,027 Gross Margin 19% 36% 33% COGS in 2013 998,357 - - COGS in 2014 364,355 215,047 22,630 COGS in 2015 Q1 24,440 8,257 18,710 51,407 COGS in 2015 Q2 1,319 48,024 117,651 166,994 COGS in 2015 Q3 - 1,486 86,924 88,410 Total actual COGS 1,388,471 272,814 245,915 306,811 Percentage of completion 3rd qtr 27% 2% 100% Revenues - POC 1,713,502 428,118 265,542 Less: previously recognized (1,681,715) - (97,776) Less: uncertainty in collectability * (428,118) Recognized during 2015 31,787 - 167,766 199,553 * The revenues from CAM WATER were deferred due to uncertainty in collectability</t>
  </si>
  <si>
    <t>Note - 3 Restatement of Financial Statements (Details) - USD ($)</t>
  </si>
  <si>
    <t>1 Months Ended</t>
  </si>
  <si>
    <t>Nov. 30, 2014</t>
  </si>
  <si>
    <t>Warrants to be reclassified</t>
  </si>
  <si>
    <t>Adjustment</t>
  </si>
  <si>
    <t>Convertible Notes Payable</t>
  </si>
  <si>
    <t>Convertible promissory note</t>
  </si>
  <si>
    <t>Convertible Notes to be reclassified</t>
  </si>
  <si>
    <t>Convertible Notes</t>
  </si>
  <si>
    <t>Note - 3 Restatement of Financial Statements: Schedule of Restated Accounts (Details) - USD ($)</t>
  </si>
  <si>
    <t>Original</t>
  </si>
  <si>
    <t>Restated</t>
  </si>
  <si>
    <t>Note - 4 Related Party Transactions (Details) - USD ($)</t>
  </si>
  <si>
    <t>Details</t>
  </si>
  <si>
    <t>Increase (decrease) in Accounts payable - related parties</t>
  </si>
  <si>
    <t>Note - 5 Notes Payable (Details) - USD ($)</t>
  </si>
  <si>
    <t>Notes Payable, Other Payables</t>
  </si>
  <si>
    <t>Interest Rate</t>
  </si>
  <si>
    <t>7.00%</t>
  </si>
  <si>
    <t>Note - 6 Convertible Notes (Details) - USD ($)</t>
  </si>
  <si>
    <t>12 Months Ended</t>
  </si>
  <si>
    <t>Dec. 31, 2015</t>
  </si>
  <si>
    <t>Mar. 09, 2015</t>
  </si>
  <si>
    <t>Jan. 15, 2015</t>
  </si>
  <si>
    <t>May. 28, 2014</t>
  </si>
  <si>
    <t>Nov. 22, 2013</t>
  </si>
  <si>
    <t>Debt derivative discount</t>
  </si>
  <si>
    <t>(Repayments to convertible notes)</t>
  </si>
  <si>
    <t>Reclassification of derivative liability to APIC</t>
  </si>
  <si>
    <t>Loss on derivative liabilities</t>
  </si>
  <si>
    <t>Warrant</t>
  </si>
  <si>
    <t>Exercise Price of Warrants</t>
  </si>
  <si>
    <t>Private Placement</t>
  </si>
  <si>
    <t>Debt Instrument, Convertible, Conversion Price</t>
  </si>
  <si>
    <t>Class of Warrant, Outstanding</t>
  </si>
  <si>
    <t>Third Party</t>
  </si>
  <si>
    <t>Principal Amount</t>
  </si>
  <si>
    <t>Due Date</t>
  </si>
  <si>
    <t>Jan. 8,
		2016</t>
  </si>
  <si>
    <t>Conversion Price</t>
  </si>
  <si>
    <t>may convert all or any portion of the Note into the common shares of the Company at a price of $.25 per share (the "Conversion Price"); provided, that if this Note has not been paid or prepaid or converted before the due date, the Conversion Price will be reduced to $.10 per share on the due date.</t>
  </si>
  <si>
    <t>Interest Expense, Debt</t>
  </si>
  <si>
    <t>Third Party 2</t>
  </si>
  <si>
    <t>Interest Payable, Current</t>
  </si>
  <si>
    <t>Conversion in principal</t>
  </si>
  <si>
    <t>Number of shares</t>
  </si>
  <si>
    <t>Third Party 3</t>
  </si>
  <si>
    <t>Third Party 4</t>
  </si>
  <si>
    <t>12.00%</t>
  </si>
  <si>
    <t>8.00%</t>
  </si>
  <si>
    <t>Mar. 2,
		2015</t>
  </si>
  <si>
    <t>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t>
  </si>
  <si>
    <t>Balance as of 9.30.15</t>
  </si>
  <si>
    <t>Debt Default, Short-term Debt, Amount</t>
  </si>
  <si>
    <t>Convertible Notes Payable | Warrant</t>
  </si>
  <si>
    <t>Jun. 26,
		2016</t>
  </si>
  <si>
    <t>lower of $0.4 or the market price on conversion date</t>
  </si>
  <si>
    <t>Convertible Notes Payable | Conversion 1</t>
  </si>
  <si>
    <t>Convertible Notes Payable | Conversion 1 | Common Stock</t>
  </si>
  <si>
    <t>Convertible Notes Payable | Conversion 2</t>
  </si>
  <si>
    <t>Convertible Notes Payable | Conversion 2 | Common Stock</t>
  </si>
  <si>
    <t>Convertible Notes Payable | Conversion 3</t>
  </si>
  <si>
    <t>Convertible Notes Payable | Conversion 4</t>
  </si>
  <si>
    <t>Convertible Notes Payable | Conversion 4 | Common Stock</t>
  </si>
  <si>
    <t>Convertible Notes Payable | Third Party 3</t>
  </si>
  <si>
    <t>Sep. 9,
		2015</t>
  </si>
  <si>
    <t>convert all or any portion of the accrued interest and unpaid principal balance of the Note into the common stock of the Company, at 55% of the Market Price, which means the lowest trading price during the twenty days trading days prior to the conversion date</t>
  </si>
  <si>
    <t>Convertible Notes Payable | Third Party 4</t>
  </si>
  <si>
    <t>Oct. 20,
		2015</t>
  </si>
  <si>
    <t>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 Due to the variable conversion rate, the embedded conversion option qualified for derivative accounting.</t>
  </si>
  <si>
    <t>Convertible Notes Payable | Principal</t>
  </si>
  <si>
    <t>Convertible Notes Payable | Principal | Conversion 2</t>
  </si>
  <si>
    <t>Convertible Notes Payable | Principal | Conversion 3</t>
  </si>
  <si>
    <t>Convertible Notes Payable | Interest</t>
  </si>
  <si>
    <t>Convertible Notes Payable | Interest | Conversion 2</t>
  </si>
  <si>
    <t>Convertible Notes Payable | Interest | Conversion 3</t>
  </si>
  <si>
    <t>Convertible Notes Payable | Interest | Conversion 4</t>
  </si>
  <si>
    <t>Note - 6 Convertible Notes: Convertible Debt (Details)</t>
  </si>
  <si>
    <t>Sep. 30, 2015USD ($)shares</t>
  </si>
  <si>
    <t>Default Penalty</t>
  </si>
  <si>
    <t>Oct. 16,
		2015</t>
  </si>
  <si>
    <t>58% of the average of the lowest three trading prices during the 10 trading day period prior to the conversoin date</t>
  </si>
  <si>
    <t>Note 4 | Common Stock</t>
  </si>
  <si>
    <t>Number of shares | shares</t>
  </si>
  <si>
    <t>Note 4 | Principal</t>
  </si>
  <si>
    <t>Feb. 22,
		2016</t>
  </si>
  <si>
    <t>10.00%</t>
  </si>
  <si>
    <t>55% of the lowest Trading Price during the twenty-five Trading Day period prior to the conversion date</t>
  </si>
  <si>
    <t>Dec. 31,
		2018</t>
  </si>
  <si>
    <t>50% of the average of the volume weighted average prices during the 5 trading days prior to conversion date</t>
  </si>
  <si>
    <t>Nov. 18,
		2015</t>
  </si>
  <si>
    <t>A price equal to the lesser of 75% of the lowest trade price during the 10 trading days prior to conversion date or $.25 per share</t>
  </si>
  <si>
    <t>Note 3 | Common Stock</t>
  </si>
  <si>
    <t>Note 3 | Principal</t>
  </si>
  <si>
    <t>Jul. 9,
		2016</t>
  </si>
  <si>
    <t>55% of the lowest Trading Price during the twenty Trading Day period prior to the conversion date</t>
  </si>
  <si>
    <t>50% of the lowest Trading Price during the ten Trading Day period prior to the conversion date</t>
  </si>
  <si>
    <t>Jul. 13,
		2016</t>
  </si>
  <si>
    <t>50% of the lowest Trading Price during the twenty Trading Day period prior to the conversion date</t>
  </si>
  <si>
    <t>Aug. 3,
		2016</t>
  </si>
  <si>
    <t>5.00%</t>
  </si>
  <si>
    <t>The lower of $0.003 or 45% of the lowest Trading Price during the twenty Trading Day period prior to the conversion date</t>
  </si>
  <si>
    <t>Sep. 3,
		2016</t>
  </si>
  <si>
    <t>Note 11 | Common Stock</t>
  </si>
  <si>
    <t>Note 11 | Principal</t>
  </si>
  <si>
    <t>Mar. 16,
		2017</t>
  </si>
  <si>
    <t>60% of the lowest Trading Price during the twenty five Trading Day period prior to the conversion date</t>
  </si>
  <si>
    <t>Note 12 | Common Stock</t>
  </si>
  <si>
    <t>Note 12 | Principal</t>
  </si>
  <si>
    <t>Aug. 27,
		2017</t>
  </si>
  <si>
    <t>Note - 6 Convertible Notes: Schedule of Debt Conversion (Details) - USD ($)</t>
  </si>
  <si>
    <t>Expiration date</t>
  </si>
  <si>
    <t>Jun. 26,
		2020</t>
  </si>
  <si>
    <t>No. of shares</t>
  </si>
  <si>
    <t>Warrant | Convertible Notes Payable</t>
  </si>
  <si>
    <t>Note - 6 Convertible Notes: Summary of Convertible Debt (Details) - USD ($)</t>
  </si>
  <si>
    <t>Beginning Balance, Convertible Debt</t>
  </si>
  <si>
    <t>Proceeds received from convertible notes</t>
  </si>
  <si>
    <t>Transfer of accrued interest to debt</t>
  </si>
  <si>
    <t>Ending Balance, Convertible Debt</t>
  </si>
  <si>
    <t>Note - 7 Derivative Liabilities: Schedule of Derivative Liabilities at Fair Value (Details) - USD ($)</t>
  </si>
  <si>
    <t>Beginning Balance, Derivative Liabilities</t>
  </si>
  <si>
    <t>Additions</t>
  </si>
  <si>
    <t>Mark to Market</t>
  </si>
  <si>
    <t>Endning Balance, Derivative Liabilities</t>
  </si>
  <si>
    <t>Note - 7 Derivative Liabilities: Fair Value Inputs, Liabilities, Quantitative Information (Details)</t>
  </si>
  <si>
    <t>Sep. 30, 2015USD ($)$ / shares</t>
  </si>
  <si>
    <t>Fair Value | $</t>
  </si>
  <si>
    <t>Market Price on Valuation Date</t>
  </si>
  <si>
    <t>At issuance</t>
  </si>
  <si>
    <t>Minimum</t>
  </si>
  <si>
    <t>Term (Years)</t>
  </si>
  <si>
    <t>4 months 24 days</t>
  </si>
  <si>
    <t>Assumed Conversion Price</t>
  </si>
  <si>
    <t>Volatility Percentage</t>
  </si>
  <si>
    <t>188.61%</t>
  </si>
  <si>
    <t>Risk-free Rate</t>
  </si>
  <si>
    <t>0.08%</t>
  </si>
  <si>
    <t>Minimum | At issuance</t>
  </si>
  <si>
    <t>3 months 7 days</t>
  </si>
  <si>
    <t>134.63%</t>
  </si>
  <si>
    <t>0.02%</t>
  </si>
  <si>
    <t>Maximum</t>
  </si>
  <si>
    <t>4 years 5 months 26 days</t>
  </si>
  <si>
    <t>301.43%</t>
  </si>
  <si>
    <t>1.37%</t>
  </si>
  <si>
    <t>Maximum | At issuance</t>
  </si>
  <si>
    <t>3 years 6 months 22 days</t>
  </si>
  <si>
    <t>400.52%</t>
  </si>
  <si>
    <t>0.70%</t>
  </si>
  <si>
    <t>Note - 8 Stockholders' Equity (Details) - USD ($)</t>
  </si>
  <si>
    <t>Jun. 30, 2015</t>
  </si>
  <si>
    <t>Mar. 31, 2015</t>
  </si>
  <si>
    <t>Apr. 30, 2014</t>
  </si>
  <si>
    <t>Stock Issued During Period, Shares, Issued for Services</t>
  </si>
  <si>
    <t>Allocated Share-based Compensation Expense</t>
  </si>
  <si>
    <t>Consultants</t>
  </si>
  <si>
    <t>Stock Issued During Period, Value, Issued for Services</t>
  </si>
  <si>
    <t>Consultants2</t>
  </si>
  <si>
    <t>Consultants3</t>
  </si>
  <si>
    <t>Qtr1</t>
  </si>
  <si>
    <t>Qtr2</t>
  </si>
  <si>
    <t>Qtr2 | Consultants2</t>
  </si>
  <si>
    <t>Qtr3</t>
  </si>
  <si>
    <t>Founders of Subsidiary</t>
  </si>
  <si>
    <t>Common Stock | Private Placement</t>
  </si>
  <si>
    <t>Stock Issued During Period, Shares, New Issues</t>
  </si>
  <si>
    <t>Exercisable, Weighted Average Exercise Price</t>
  </si>
  <si>
    <t>Reclassification Of Warrants To Liabilities</t>
  </si>
  <si>
    <t>Warrant | Warrant issued 1</t>
  </si>
  <si>
    <t>Shares Issued</t>
  </si>
  <si>
    <t>Warrant | Warrant issued 2</t>
  </si>
  <si>
    <t>Note - 8 Stockholders' Equity: Schedule of Warrants Outstanding (Details) - Warrant</t>
  </si>
  <si>
    <t>Sep. 30, 2015$ / sharesshares</t>
  </si>
  <si>
    <t>Dec. 31, 2014$ / sharesshares</t>
  </si>
  <si>
    <t>Warrants, Outstanding, Beginning Balance | shares</t>
  </si>
  <si>
    <t>Outstanding, Weighted Average Exercise Price, Starting Balance</t>
  </si>
  <si>
    <t>Outstanding, Weighted Average Remaining Contractual Life</t>
  </si>
  <si>
    <t>1 year 10 months 24 days</t>
  </si>
  <si>
    <t>Granted | shares</t>
  </si>
  <si>
    <t>Granted, Weighted Average Exercise Price</t>
  </si>
  <si>
    <t>Share-based Compensation Arrangement by Share-based Payment Award, Options, Vested and Expected to Vest, Outstanding, Weighted Average Remaining Contractual Term</t>
  </si>
  <si>
    <t>1 year 9 months 18 days</t>
  </si>
  <si>
    <t>Exercised | shares</t>
  </si>
  <si>
    <t>Exercised, Weighted Average Exercise Price</t>
  </si>
  <si>
    <t>Expired | shares</t>
  </si>
  <si>
    <t>Expired, Weighted Average Exercise Price</t>
  </si>
  <si>
    <t>Warrants, Outstanding, Ending Balance | shares</t>
  </si>
  <si>
    <t>Outstanding, Weighted Average Exercise Price, Ending Balance</t>
  </si>
  <si>
    <t>Exercisable</t>
  </si>
  <si>
    <t>Exercisable, Weighted Average Remaining Contractual Life</t>
  </si>
  <si>
    <t>Note - 9 Fair Value Measurements: Schedule of Fair Value Measurements (Details)</t>
  </si>
  <si>
    <t>Sep. 30, 2015USD ($)</t>
  </si>
  <si>
    <t>Derivative liabilities, beginning balance</t>
  </si>
  <si>
    <t>Derivative liabilities, ending balance</t>
  </si>
  <si>
    <t>Fair Value, Inputs, Level 3</t>
  </si>
  <si>
    <t>Note - 10 Costs and Estimated Earnings On Uncompleted Contracts: Schedule of Long Term Contracts (Details) - USD ($)</t>
  </si>
  <si>
    <t>33 Months Ended</t>
  </si>
  <si>
    <t>Dec. 31, 2013</t>
  </si>
  <si>
    <t>Bayelsa</t>
  </si>
  <si>
    <t>Contracts Revenues</t>
  </si>
  <si>
    <t>Estimated COGS</t>
  </si>
  <si>
    <t>Estimated Gross Profit</t>
  </si>
  <si>
    <t>Gross Margin</t>
  </si>
  <si>
    <t>19.00%</t>
  </si>
  <si>
    <t>Cost of Goods Sold</t>
  </si>
  <si>
    <t>Percentage of completion</t>
  </si>
  <si>
    <t>27.00%</t>
  </si>
  <si>
    <t>Less: previously recognized</t>
  </si>
  <si>
    <t>Bayelsa | Percentage of Completion</t>
  </si>
  <si>
    <t>CAM WATER</t>
  </si>
  <si>
    <t>36.00%</t>
  </si>
  <si>
    <t>2.00%</t>
  </si>
  <si>
    <t>Less: uncertainty in collectability</t>
  </si>
  <si>
    <t>CAM WATER | Percentage of Completion</t>
  </si>
  <si>
    <t>AquaSaludable</t>
  </si>
  <si>
    <t>33.00%</t>
  </si>
  <si>
    <t>100.00%</t>
  </si>
  <si>
    <t>AquaSaludable | Percentage of Completion</t>
  </si>
  <si>
    <t>Total</t>
  </si>
  <si>
    <t>Note - 10 Costs and Estimated Earnings On Uncompleted Contracts (Details) - USD ($)</t>
  </si>
  <si>
    <t>Note - 11 Concentration and Risk (Details)</t>
  </si>
  <si>
    <t>Sales | Customer Concentration Risk</t>
  </si>
  <si>
    <t>Concentration Risk, Percentage</t>
  </si>
  <si>
    <t>71.00%</t>
  </si>
  <si>
    <t>99.00%</t>
  </si>
  <si>
    <t>Note - 12 Subsequent Events (Details)</t>
  </si>
  <si>
    <t>Sep. 30, 2015shares</t>
  </si>
  <si>
    <t>Subsequent Event | Common Stock</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Conversion &quot;#,##0_);_(&quot;Conversion &quot;(#,##0)" numFmtId="169"/>
    <numFmt formatCode="_(&quot;Note &quot;#,##0_);_(&quot;Note &quot;(#,##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20668</v>
      </c>
    </row>
    <row spans="1:3" r="9">
      <c t="s" s="4" r="A9">
        <v>14</v>
      </c>
      <c t="s" s="4" r="B9">
        <v>15</v>
      </c>
    </row>
    <row spans="1:3" r="10">
      <c t="s" s="4" r="A10">
        <v>16</v>
      </c>
      <c t="n" s="6" r="C10">
        <v>21596767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5</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65</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5454</v>
      </c>
      <c t="n" s="7" r="C3">
        <v>9230</v>
      </c>
    </row>
    <row spans="1:3" r="4">
      <c t="s" s="4" r="A4">
        <v>33</v>
      </c>
      <c t="n" s="6" r="B4">
        <v>81121</v>
      </c>
      <c t="n" s="6" r="C4">
        <v>75143</v>
      </c>
    </row>
    <row spans="1:3" r="5">
      <c t="s" s="4" r="A5">
        <v>34</v>
      </c>
      <c t="n" s="6" r="B5">
        <v>52317</v>
      </c>
      <c t="n" s="6" r="C5">
        <v>43199</v>
      </c>
    </row>
    <row spans="1:3" r="6">
      <c t="s" s="4" r="A6">
        <v>35</v>
      </c>
      <c t="n" s="6" r="B6">
        <v>153605</v>
      </c>
      <c t="n" s="6" r="C6">
        <v>0</v>
      </c>
    </row>
    <row spans="1:3" r="7">
      <c t="s" s="4" r="A7">
        <v>36</v>
      </c>
      <c t="n" s="6" r="B7">
        <v>3430</v>
      </c>
      <c t="n" s="6" r="C7">
        <v>3430</v>
      </c>
    </row>
    <row spans="1:3" r="8">
      <c t="s" s="4" r="A8">
        <v>37</v>
      </c>
      <c t="n" s="6" r="B8">
        <v>315927</v>
      </c>
      <c t="n" s="6" r="C8">
        <v>131002</v>
      </c>
    </row>
    <row spans="1:3" r="9">
      <c t="s" s="4" r="A9">
        <v>38</v>
      </c>
      <c t="n" s="6" r="B9">
        <v>189874</v>
      </c>
      <c t="n" s="6" r="C9">
        <v>223189</v>
      </c>
    </row>
    <row spans="1:3" r="10">
      <c t="s" s="4" r="A10">
        <v>39</v>
      </c>
      <c t="n" s="6" r="B10">
        <v>505801</v>
      </c>
      <c t="n" s="6" r="C10">
        <v>354191</v>
      </c>
    </row>
    <row spans="1:3" r="11">
      <c t="s" s="3" r="A11">
        <v>40</v>
      </c>
    </row>
    <row spans="1:3" r="12">
      <c t="s" s="4" r="A12">
        <v>41</v>
      </c>
      <c t="n" s="6" r="B12">
        <v>1012111</v>
      </c>
      <c t="n" s="6" r="C12">
        <v>1124602</v>
      </c>
    </row>
    <row spans="1:3" r="13">
      <c t="s" s="4" r="A13">
        <v>42</v>
      </c>
      <c t="n" s="6" r="B13">
        <v>72055</v>
      </c>
      <c t="n" s="6" r="C13">
        <v>66467</v>
      </c>
    </row>
    <row spans="1:3" r="14">
      <c t="s" s="4" r="A14">
        <v>43</v>
      </c>
      <c t="n" s="6" r="B14">
        <v>224636</v>
      </c>
      <c t="n" s="6" r="C14">
        <v>203787</v>
      </c>
    </row>
    <row spans="1:3" r="15">
      <c t="s" s="4" r="A15">
        <v>44</v>
      </c>
      <c t="n" s="6" r="B15">
        <v>62938</v>
      </c>
      <c t="n" s="6" r="C15">
        <v>65947</v>
      </c>
    </row>
    <row spans="1:3" r="16">
      <c t="s" s="4" r="A16">
        <v>45</v>
      </c>
      <c t="n" s="6" r="B16">
        <v>499732</v>
      </c>
      <c t="n" s="6" r="C16">
        <v>265147</v>
      </c>
    </row>
    <row spans="1:3" r="17">
      <c t="s" s="4" r="A17">
        <v>46</v>
      </c>
      <c t="n" s="6" r="B17">
        <v>592823</v>
      </c>
      <c t="n" s="6" r="C17">
        <v>564049</v>
      </c>
    </row>
    <row spans="1:3" r="18">
      <c t="s" s="4" r="A18">
        <v>47</v>
      </c>
      <c t="n" s="6" r="B18">
        <v>0</v>
      </c>
      <c t="n" s="6" r="C18">
        <v>46148</v>
      </c>
    </row>
    <row spans="1:3" r="19">
      <c t="s" s="4" r="A19">
        <v>48</v>
      </c>
      <c t="n" s="6" r="B19">
        <v>859276</v>
      </c>
      <c t="n" s="6" r="C19">
        <v>1852319</v>
      </c>
    </row>
    <row spans="1:3" r="20">
      <c t="s" s="4" r="A20">
        <v>49</v>
      </c>
      <c t="n" s="6" r="B20">
        <v>3323571</v>
      </c>
      <c t="n" s="6" r="C20">
        <v>4188466</v>
      </c>
    </row>
    <row spans="1:3" r="21">
      <c t="s" s="4" r="A21">
        <v>50</v>
      </c>
      <c t="n" s="7" r="B21">
        <v>3323571</v>
      </c>
      <c t="n" s="7" r="C21">
        <v>4188466</v>
      </c>
    </row>
    <row spans="1:3" r="22">
      <c t="s" s="3" r="A22">
        <v>51</v>
      </c>
    </row>
    <row spans="1:3" r="23">
      <c t="s" s="4" r="A23">
        <v>52</v>
      </c>
      <c t="s" s="4" r="B23">
        <v>53</v>
      </c>
      <c t="s" s="4" r="C23">
        <v>53</v>
      </c>
    </row>
    <row spans="1:3" r="24">
      <c t="s" s="4" r="A24">
        <v>54</v>
      </c>
      <c t="n" s="7" r="B24">
        <v>134771</v>
      </c>
      <c t="n" s="7" r="C24">
        <v>97349</v>
      </c>
    </row>
    <row spans="1:3" r="25">
      <c t="s" s="4" r="A25">
        <v>55</v>
      </c>
      <c t="n" s="6" r="B25">
        <v>3821148</v>
      </c>
      <c t="n" s="6" r="C25">
        <v>210797</v>
      </c>
    </row>
    <row spans="1:3" r="26">
      <c t="s" s="4" r="A26">
        <v>56</v>
      </c>
      <c t="n" s="6" r="B26">
        <v>-6773689</v>
      </c>
      <c t="n" s="6" r="C26">
        <v>-4142421</v>
      </c>
    </row>
    <row spans="1:3" r="27">
      <c t="s" s="4" r="A27">
        <v>57</v>
      </c>
      <c t="n" s="6" r="B27">
        <v>-2817770</v>
      </c>
      <c t="n" s="6" r="C27">
        <v>-3834275</v>
      </c>
    </row>
    <row spans="1:3" r="28">
      <c t="s" s="4" r="A28">
        <v>58</v>
      </c>
      <c t="n" s="7" r="B28">
        <v>505801</v>
      </c>
      <c t="n" s="7" r="C28">
        <v>354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75</v>
      </c>
      <c t="s" s="2" r="B1">
        <v>1</v>
      </c>
    </row>
    <row spans="1:2" r="2">
      <c t="s" s="2" r="B2">
        <v>2</v>
      </c>
    </row>
    <row spans="1:2" r="3">
      <c t="s" s="3" r="A3">
        <v>165</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0</v>
      </c>
      <c t="s" s="2" r="B1">
        <v>1</v>
      </c>
    </row>
    <row spans="1:2" r="2">
      <c t="s" s="2" r="B2">
        <v>2</v>
      </c>
    </row>
    <row spans="1:2" r="3">
      <c t="s" s="3" r="A3">
        <v>165</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3</v>
      </c>
      <c t="s" s="2" r="B1">
        <v>1</v>
      </c>
    </row>
    <row spans="1:2" r="2">
      <c t="s" s="2" r="B2">
        <v>2</v>
      </c>
    </row>
    <row spans="1:2" r="3">
      <c t="s" s="3" r="A3">
        <v>165</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6</v>
      </c>
      <c t="s" s="2" r="B1">
        <v>1</v>
      </c>
    </row>
    <row spans="1:2" r="2">
      <c t="s" s="2" r="B2">
        <v>2</v>
      </c>
    </row>
    <row spans="1:2" r="3">
      <c t="s" s="3" r="A3">
        <v>165</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spans="1:4" r="1">
      <c t="s" s="1" r="A1">
        <v>189</v>
      </c>
      <c t="s" s="2" r="B1">
        <v>190</v>
      </c>
      <c t="s" s="2" r="C1">
        <v>1</v>
      </c>
    </row>
    <row spans="1:4" r="2">
      <c t="s" s="2" r="B2">
        <v>191</v>
      </c>
      <c t="s" s="2" r="C2">
        <v>2</v>
      </c>
      <c t="s" s="2" r="D2">
        <v>30</v>
      </c>
    </row>
    <row spans="1:4" r="3">
      <c t="s" s="4" r="A3">
        <v>192</v>
      </c>
      <c t="n" s="6" r="C3">
        <v>5097000</v>
      </c>
    </row>
    <row spans="1:4" r="4">
      <c t="s" s="4" r="A4">
        <v>48</v>
      </c>
      <c t="n" s="7" r="C4">
        <v>859276</v>
      </c>
      <c t="n" s="7" r="D4">
        <v>1852319</v>
      </c>
    </row>
    <row spans="1:4" r="5">
      <c t="s" s="4" r="A5">
        <v>193</v>
      </c>
    </row>
    <row spans="1:4" r="6">
      <c t="s" s="4" r="A6">
        <v>48</v>
      </c>
      <c t="n" s="6" r="C6">
        <v>1836651</v>
      </c>
      <c t="n" s="6" r="D6">
        <v>1836651</v>
      </c>
    </row>
    <row spans="1:4" r="7">
      <c t="s" s="4" r="A7">
        <v>194</v>
      </c>
    </row>
    <row spans="1:4" r="8">
      <c t="s" s="4" r="A8">
        <v>195</v>
      </c>
      <c t="n" s="7" r="B8">
        <v>58000</v>
      </c>
    </row>
    <row spans="1:4" r="9">
      <c t="s" s="4" r="A9">
        <v>196</v>
      </c>
      <c t="n" s="6" r="C9">
        <v>206193</v>
      </c>
      <c t="n" s="7" r="D9">
        <v>230000</v>
      </c>
    </row>
    <row spans="1:4" r="10">
      <c t="s" s="4" r="A10">
        <v>197</v>
      </c>
    </row>
    <row spans="1:4" r="11">
      <c t="s" s="4" r="A11">
        <v>196</v>
      </c>
      <c t="n" s="7" r="C11">
        <v>23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30</v>
      </c>
    </row>
    <row spans="1:3" r="2">
      <c t="s" s="4" r="A2">
        <v>48</v>
      </c>
      <c t="n" s="7" r="B2">
        <v>859276</v>
      </c>
      <c t="n" s="7" r="C2">
        <v>1852319</v>
      </c>
    </row>
    <row spans="1:3" r="3">
      <c t="s" s="4" r="A3">
        <v>55</v>
      </c>
      <c t="n" s="6" r="B3">
        <v>3821148</v>
      </c>
      <c t="n" s="6" r="C3">
        <v>210797</v>
      </c>
    </row>
    <row spans="1:3" r="4">
      <c t="s" s="4" r="A4">
        <v>56</v>
      </c>
      <c t="n" s="6" r="B4">
        <v>-6773689</v>
      </c>
      <c t="n" s="6" r="C4">
        <v>-4142421</v>
      </c>
    </row>
    <row spans="1:3" r="5">
      <c t="s" s="4" r="A5">
        <v>199</v>
      </c>
    </row>
    <row spans="1:3" r="6">
      <c t="s" s="4" r="A6">
        <v>48</v>
      </c>
      <c t="n" s="6" r="C6">
        <v>15668</v>
      </c>
    </row>
    <row spans="1:3" r="7">
      <c t="s" s="4" r="A7">
        <v>55</v>
      </c>
      <c t="n" s="6" r="C7">
        <v>4984037</v>
      </c>
    </row>
    <row spans="1:3" r="8">
      <c t="s" s="4" r="A8">
        <v>56</v>
      </c>
      <c t="n" s="6" r="C8">
        <v>-7079010</v>
      </c>
    </row>
    <row spans="1:3" r="9">
      <c t="s" s="4" r="A9">
        <v>193</v>
      </c>
    </row>
    <row spans="1:3" r="10">
      <c t="s" s="4" r="A10">
        <v>48</v>
      </c>
      <c t="n" s="7" r="B10">
        <v>1836651</v>
      </c>
      <c t="n" s="6" r="C10">
        <v>1836651</v>
      </c>
    </row>
    <row spans="1:3" r="11">
      <c t="s" s="4" r="A11">
        <v>55</v>
      </c>
      <c t="n" s="6" r="C11">
        <v>-4773240</v>
      </c>
    </row>
    <row spans="1:3" r="12">
      <c t="s" s="4" r="A12">
        <v>56</v>
      </c>
      <c t="n" s="6" r="C12">
        <v>2936589</v>
      </c>
    </row>
    <row spans="1:3" r="13">
      <c t="s" s="4" r="A13">
        <v>200</v>
      </c>
    </row>
    <row spans="1:3" r="14">
      <c t="s" s="4" r="A14">
        <v>48</v>
      </c>
      <c t="n" s="6" r="C14">
        <v>1852319</v>
      </c>
    </row>
    <row spans="1:3" r="15">
      <c t="s" s="4" r="A15">
        <v>55</v>
      </c>
      <c t="n" s="6" r="C15">
        <v>210797</v>
      </c>
    </row>
    <row spans="1:3" r="16">
      <c t="s" s="4" r="A16">
        <v>56</v>
      </c>
      <c t="n" s="7" r="C16">
        <v>-41424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01</v>
      </c>
      <c t="s" s="2" r="B1">
        <v>1</v>
      </c>
    </row>
    <row spans="1:4" r="2">
      <c t="s" s="2" r="B2">
        <v>2</v>
      </c>
      <c t="s" s="2" r="C2">
        <v>72</v>
      </c>
      <c t="s" s="2" r="D2">
        <v>30</v>
      </c>
    </row>
    <row spans="1:4" r="3">
      <c t="s" s="3" r="A3">
        <v>202</v>
      </c>
    </row>
    <row spans="1:4" r="4">
      <c t="s" s="4" r="A4">
        <v>203</v>
      </c>
      <c t="n" s="7" r="B4">
        <v>5588</v>
      </c>
      <c t="n" s="7" r="C4">
        <v>344700</v>
      </c>
    </row>
    <row spans="1:4" r="5">
      <c t="s" s="4" r="A5">
        <v>42</v>
      </c>
      <c t="n" s="6" r="B5">
        <v>72055</v>
      </c>
      <c t="n" s="7" r="D5">
        <v>66467</v>
      </c>
    </row>
    <row spans="1:4" r="6">
      <c t="s" s="4" r="A6">
        <v>44</v>
      </c>
      <c t="n" s="6" r="B6">
        <v>62938</v>
      </c>
      <c t="n" s="7" r="D6">
        <v>65947</v>
      </c>
    </row>
    <row spans="1:4" r="7">
      <c t="s" s="4" r="A7">
        <v>107</v>
      </c>
      <c t="n" s="6" r="B7">
        <v>7800</v>
      </c>
    </row>
    <row spans="1:4" r="8">
      <c t="s" s="4" r="A8">
        <v>108</v>
      </c>
      <c t="n" s="7" r="B8">
        <v>108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04</v>
      </c>
      <c t="s" s="2" r="B1">
        <v>1</v>
      </c>
    </row>
    <row spans="1:3" r="2">
      <c t="s" s="2" r="B2">
        <v>2</v>
      </c>
      <c t="s" s="2" r="C2">
        <v>30</v>
      </c>
    </row>
    <row spans="1:3" r="3">
      <c t="s" s="4" r="A3">
        <v>43</v>
      </c>
      <c t="n" s="7" r="B3">
        <v>224636</v>
      </c>
      <c t="n" s="7" r="C3">
        <v>203787</v>
      </c>
    </row>
    <row spans="1:3" r="4">
      <c t="s" s="4" r="A4">
        <v>106</v>
      </c>
      <c t="n" s="7" r="B4">
        <v>20849</v>
      </c>
    </row>
    <row spans="1:3" r="5">
      <c t="s" s="4" r="A5">
        <v>205</v>
      </c>
    </row>
    <row spans="1:3" r="6">
      <c t="s" s="4" r="A6">
        <v>206</v>
      </c>
      <c t="s" s="4" r="B6">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t="s" s="1" r="A1">
        <v>208</v>
      </c>
      <c t="s" s="2" r="B1">
        <v>190</v>
      </c>
      <c t="s" s="2" r="C1">
        <v>71</v>
      </c>
      <c t="s" s="2" r="E1">
        <v>1</v>
      </c>
      <c t="s" s="2" r="G1">
        <v>209</v>
      </c>
    </row>
    <row spans="1:12" r="2">
      <c t="s" s="2" r="B2">
        <v>191</v>
      </c>
      <c t="s" s="2" r="C2">
        <v>2</v>
      </c>
      <c t="s" s="2" r="D2">
        <v>72</v>
      </c>
      <c t="s" s="2" r="E2">
        <v>2</v>
      </c>
      <c t="s" s="2" r="F2">
        <v>72</v>
      </c>
      <c t="s" s="2" r="G2">
        <v>30</v>
      </c>
      <c t="s" s="2" r="H2">
        <v>210</v>
      </c>
      <c t="s" s="2" r="I2">
        <v>211</v>
      </c>
      <c t="s" s="2" r="J2">
        <v>212</v>
      </c>
      <c t="s" s="2" r="K2">
        <v>213</v>
      </c>
      <c t="s" s="2" r="L2">
        <v>214</v>
      </c>
    </row>
    <row spans="1:12" r="3">
      <c t="s" s="4" r="A3">
        <v>45</v>
      </c>
      <c t="n" s="7" r="C3">
        <v>499732</v>
      </c>
      <c t="n" s="7" r="E3">
        <v>499732</v>
      </c>
      <c t="n" s="7" r="G3">
        <v>265147</v>
      </c>
    </row>
    <row spans="1:12" r="4">
      <c t="s" s="4" r="A4">
        <v>215</v>
      </c>
      <c t="n" s="6" r="C4">
        <v>482738</v>
      </c>
      <c t="n" s="6" r="E4">
        <v>482738</v>
      </c>
      <c t="n" s="6" r="G4">
        <v>2853</v>
      </c>
    </row>
    <row spans="1:12" r="5">
      <c t="s" s="4" r="A5">
        <v>216</v>
      </c>
      <c t="n" s="6" r="E5">
        <v>5000</v>
      </c>
    </row>
    <row spans="1:12" r="6">
      <c t="s" s="4" r="A6">
        <v>82</v>
      </c>
      <c t="n" s="6" r="C6">
        <v>444256</v>
      </c>
      <c t="n" s="7" r="D6">
        <v>50383</v>
      </c>
      <c t="n" s="6" r="E6">
        <v>563816</v>
      </c>
      <c t="n" s="7" r="F6">
        <v>118282</v>
      </c>
    </row>
    <row spans="1:12" r="7">
      <c t="s" s="4" r="A7">
        <v>95</v>
      </c>
      <c t="n" s="6" r="E7">
        <v>493785</v>
      </c>
      <c t="n" s="6" r="F7">
        <v>91574</v>
      </c>
    </row>
    <row spans="1:12" r="8">
      <c t="s" s="4" r="A8">
        <v>217</v>
      </c>
      <c t="n" s="6" r="E8">
        <v>-2143311</v>
      </c>
    </row>
    <row spans="1:12" r="9">
      <c t="s" s="4" r="A9">
        <v>218</v>
      </c>
      <c t="n" s="7" r="C9">
        <v>105771</v>
      </c>
      <c t="n" s="7" r="D9">
        <v>-24469</v>
      </c>
      <c t="n" s="7" r="E9">
        <v>-321502</v>
      </c>
      <c t="n" s="6" r="F9">
        <v>-36507</v>
      </c>
    </row>
    <row spans="1:12" r="10">
      <c t="s" s="4" r="A10">
        <v>219</v>
      </c>
    </row>
    <row spans="1:12" r="11">
      <c t="s" s="4" r="A11">
        <v>220</v>
      </c>
      <c t="n" s="10" r="C11">
        <v>0.4</v>
      </c>
      <c t="n" s="10" r="E11">
        <v>0.4</v>
      </c>
    </row>
    <row spans="1:12" r="12">
      <c t="n" s="11" r="A12">
        <v>2</v>
      </c>
    </row>
    <row spans="1:12" r="13">
      <c t="s" s="4" r="A13">
        <v>217</v>
      </c>
      <c t="n" s="7" r="E13">
        <v>24163</v>
      </c>
    </row>
    <row spans="1:12" r="14">
      <c t="s" s="4" r="A14">
        <v>221</v>
      </c>
    </row>
    <row spans="1:12" r="15">
      <c t="s" s="4" r="A15">
        <v>215</v>
      </c>
      <c t="n" s="7" r="L15">
        <v>86368</v>
      </c>
    </row>
    <row spans="1:12" r="16">
      <c t="s" s="4" r="A16">
        <v>82</v>
      </c>
      <c t="n" s="7" r="E16">
        <v>10373</v>
      </c>
      <c t="n" s="6" r="F16">
        <v>10373</v>
      </c>
    </row>
    <row spans="1:12" r="17">
      <c t="s" s="4" r="A17">
        <v>222</v>
      </c>
      <c t="n" s="9" r="C17">
        <v>0.25</v>
      </c>
      <c t="n" s="9" r="E17">
        <v>0.25</v>
      </c>
      <c t="n" s="9" r="L17">
        <v>0.25</v>
      </c>
    </row>
    <row spans="1:12" r="18">
      <c t="s" s="4" r="A18">
        <v>223</v>
      </c>
      <c t="n" s="6" r="L18">
        <v>276000</v>
      </c>
    </row>
    <row spans="1:12" r="19">
      <c t="s" s="4" r="A19">
        <v>220</v>
      </c>
      <c t="n" s="9" r="L19">
        <v>0.25</v>
      </c>
    </row>
    <row spans="1:12" r="20">
      <c t="s" s="4" r="A20">
        <v>224</v>
      </c>
    </row>
    <row spans="1:12" r="21">
      <c t="s" s="4" r="A21">
        <v>225</v>
      </c>
      <c t="n" s="7" r="C21">
        <v>12500</v>
      </c>
      <c t="n" s="7" r="E21">
        <v>12500</v>
      </c>
    </row>
    <row spans="1:12" r="22">
      <c t="s" s="4" r="A22">
        <v>206</v>
      </c>
      <c t="s" s="4" r="C22">
        <v>207</v>
      </c>
      <c t="s" s="4" r="E22">
        <v>207</v>
      </c>
    </row>
    <row spans="1:12" r="23">
      <c t="s" s="4" r="A23">
        <v>226</v>
      </c>
      <c t="s" s="4" r="E23">
        <v>227</v>
      </c>
    </row>
    <row spans="1:12" r="24">
      <c t="s" s="4" r="A24">
        <v>228</v>
      </c>
      <c t="s" s="4" r="E24">
        <v>229</v>
      </c>
    </row>
    <row spans="1:12" r="25">
      <c t="s" s="4" r="A25">
        <v>230</v>
      </c>
      <c t="n" s="7" r="E25">
        <v>654</v>
      </c>
    </row>
    <row spans="1:12" r="26">
      <c t="s" s="4" r="A26">
        <v>231</v>
      </c>
    </row>
    <row spans="1:12" r="27">
      <c t="s" s="4" r="A27">
        <v>215</v>
      </c>
      <c t="n" s="7" r="C27">
        <v>84188</v>
      </c>
      <c t="n" s="6" r="E27">
        <v>84188</v>
      </c>
    </row>
    <row spans="1:12" r="28">
      <c t="s" s="4" r="A28">
        <v>225</v>
      </c>
      <c t="n" s="7" r="C28">
        <v>75000</v>
      </c>
      <c t="n" s="7" r="E28">
        <v>75000</v>
      </c>
    </row>
    <row spans="1:12" r="29">
      <c t="s" s="4" r="A29">
        <v>222</v>
      </c>
      <c t="n" s="8" r="C29">
        <v>0.004</v>
      </c>
      <c t="n" s="8" r="E29">
        <v>0.004</v>
      </c>
    </row>
    <row spans="1:12" r="30">
      <c t="s" s="4" r="A30">
        <v>232</v>
      </c>
      <c t="n" s="7" r="C30">
        <v>9788</v>
      </c>
      <c t="n" s="7" r="E30">
        <v>9788</v>
      </c>
    </row>
    <row spans="1:12" r="31">
      <c t="s" s="4" r="A31">
        <v>233</v>
      </c>
      <c t="n" s="7" r="E31">
        <v>25500</v>
      </c>
    </row>
    <row spans="1:12" r="32">
      <c t="s" s="4" r="A32">
        <v>234</v>
      </c>
      <c t="n" s="6" r="E32">
        <v>6374840</v>
      </c>
    </row>
    <row spans="1:12" r="33">
      <c t="s" s="4" r="A33">
        <v>235</v>
      </c>
    </row>
    <row spans="1:12" r="34">
      <c t="s" s="4" r="A34">
        <v>225</v>
      </c>
      <c t="n" s="7" r="I34">
        <v>100000</v>
      </c>
    </row>
    <row spans="1:12" r="35">
      <c t="s" s="4" r="A35">
        <v>236</v>
      </c>
    </row>
    <row spans="1:12" r="36">
      <c t="s" s="4" r="A36">
        <v>225</v>
      </c>
      <c t="n" s="7" r="J36">
        <v>124000</v>
      </c>
    </row>
    <row spans="1:12" r="37">
      <c t="s" s="4" r="A37">
        <v>194</v>
      </c>
    </row>
    <row spans="1:12" r="38">
      <c t="s" s="4" r="A38">
        <v>215</v>
      </c>
      <c t="n" s="6" r="C38">
        <v>39995</v>
      </c>
      <c t="n" s="7" r="E38">
        <v>39995</v>
      </c>
      <c t="n" s="6" r="G38">
        <v>2853</v>
      </c>
      <c t="n" s="7" r="H38">
        <v>0</v>
      </c>
      <c t="n" s="7" r="K38">
        <v>3000</v>
      </c>
    </row>
    <row spans="1:12" r="39">
      <c t="s" s="4" r="A39">
        <v>225</v>
      </c>
      <c t="n" s="7" r="C39">
        <v>20000</v>
      </c>
      <c t="n" s="7" r="E39">
        <v>20000</v>
      </c>
      <c t="n" s="6" r="G39">
        <v>25000</v>
      </c>
      <c t="n" s="7" r="K39">
        <v>58000</v>
      </c>
    </row>
    <row spans="1:12" r="40">
      <c t="s" s="4" r="A40">
        <v>206</v>
      </c>
      <c t="s" s="4" r="C40">
        <v>237</v>
      </c>
      <c t="s" s="4" r="E40">
        <v>237</v>
      </c>
      <c t="s" s="4" r="I40">
        <v>237</v>
      </c>
      <c t="s" s="4" r="J40">
        <v>238</v>
      </c>
      <c t="s" s="4" r="K40">
        <v>238</v>
      </c>
    </row>
    <row spans="1:12" r="41">
      <c t="s" s="4" r="A41">
        <v>82</v>
      </c>
      <c t="n" s="7" r="E41">
        <v>1795</v>
      </c>
    </row>
    <row spans="1:12" r="42">
      <c t="s" s="4" r="A42">
        <v>226</v>
      </c>
      <c t="s" s="4" r="E42">
        <v>239</v>
      </c>
    </row>
    <row spans="1:12" r="43">
      <c t="s" s="4" r="A43">
        <v>228</v>
      </c>
      <c t="s" s="4" r="E43">
        <v>240</v>
      </c>
    </row>
    <row spans="1:12" r="44">
      <c t="s" s="4" r="A44">
        <v>230</v>
      </c>
      <c t="n" s="7" r="E44">
        <v>10373</v>
      </c>
      <c t="n" s="7" r="F44">
        <v>12075</v>
      </c>
    </row>
    <row spans="1:12" r="45">
      <c t="s" s="4" r="A45">
        <v>233</v>
      </c>
      <c t="n" s="7" r="B45">
        <v>58000</v>
      </c>
    </row>
    <row spans="1:12" r="46">
      <c t="s" s="4" r="A46">
        <v>241</v>
      </c>
      <c t="n" s="7" r="C46">
        <v>206193</v>
      </c>
      <c t="n" s="6" r="E46">
        <v>206193</v>
      </c>
      <c t="n" s="6" r="G46">
        <v>230000</v>
      </c>
    </row>
    <row spans="1:12" r="47">
      <c t="s" s="4" r="A47">
        <v>242</v>
      </c>
      <c t="n" s="6" r="C47">
        <v>155000</v>
      </c>
      <c t="n" s="6" r="E47">
        <v>155000</v>
      </c>
    </row>
    <row spans="1:12" r="48">
      <c t="s" s="4" r="A48">
        <v>243</v>
      </c>
    </row>
    <row spans="1:12" r="49">
      <c t="s" s="4" r="A49">
        <v>215</v>
      </c>
      <c t="n" s="6" r="C49">
        <v>110000</v>
      </c>
      <c t="n" s="6" r="E49">
        <v>110000</v>
      </c>
    </row>
    <row spans="1:12" r="50">
      <c t="s" s="4" r="A50">
        <v>225</v>
      </c>
      <c t="n" s="7" r="C50">
        <v>126000</v>
      </c>
      <c t="n" s="7" r="E50">
        <v>126000</v>
      </c>
    </row>
    <row spans="1:12" r="51">
      <c t="s" s="4" r="A51">
        <v>206</v>
      </c>
      <c t="s" s="4" r="C51">
        <v>238</v>
      </c>
      <c t="s" s="4" r="E51">
        <v>238</v>
      </c>
    </row>
    <row spans="1:12" r="52">
      <c t="s" s="4" r="A52">
        <v>226</v>
      </c>
      <c t="s" s="4" r="E52">
        <v>244</v>
      </c>
    </row>
    <row spans="1:12" r="53">
      <c t="s" s="4" r="A53">
        <v>228</v>
      </c>
      <c t="s" s="4" r="E53">
        <v>245</v>
      </c>
    </row>
    <row spans="1:12" r="54">
      <c t="s" s="4" r="A54">
        <v>218</v>
      </c>
      <c t="n" s="7" r="E54">
        <v>13179</v>
      </c>
    </row>
    <row spans="1:12" r="55">
      <c t="s" s="4" r="A55">
        <v>246</v>
      </c>
    </row>
    <row spans="1:12" r="56">
      <c t="s" s="4" r="A56">
        <v>233</v>
      </c>
      <c t="n" s="7" r="G56">
        <v>45000</v>
      </c>
    </row>
    <row spans="1:12" r="57">
      <c t="s" s="4" r="A57">
        <v>247</v>
      </c>
    </row>
    <row spans="1:12" r="58">
      <c t="s" s="4" r="A58">
        <v>234</v>
      </c>
      <c t="n" s="6" r="G58">
        <v>1002777</v>
      </c>
    </row>
    <row spans="1:12" r="59">
      <c t="s" s="4" r="A59">
        <v>248</v>
      </c>
    </row>
    <row spans="1:12" r="60">
      <c t="s" s="4" r="A60">
        <v>95</v>
      </c>
      <c t="n" s="7" r="E60">
        <v>2853</v>
      </c>
    </row>
    <row spans="1:12" r="61">
      <c t="s" s="4" r="A61">
        <v>249</v>
      </c>
    </row>
    <row spans="1:12" r="62">
      <c t="s" s="4" r="A62">
        <v>234</v>
      </c>
      <c t="n" s="6" r="E62">
        <v>76562</v>
      </c>
    </row>
    <row spans="1:12" r="63">
      <c t="s" s="4" r="A63">
        <v>250</v>
      </c>
    </row>
    <row spans="1:12" r="64">
      <c t="s" s="4" r="A64">
        <v>233</v>
      </c>
      <c t="n" s="7" r="E64">
        <v>35506</v>
      </c>
    </row>
    <row spans="1:12" r="65">
      <c t="s" s="4" r="A65">
        <v>251</v>
      </c>
    </row>
    <row spans="1:12" r="66">
      <c t="s" s="4" r="A66">
        <v>233</v>
      </c>
      <c t="n" s="7" r="E66">
        <v>186000</v>
      </c>
    </row>
    <row spans="1:12" r="67">
      <c t="s" s="4" r="A67">
        <v>252</v>
      </c>
    </row>
    <row spans="1:12" r="68">
      <c t="s" s="4" r="A68">
        <v>234</v>
      </c>
      <c t="n" s="6" r="E68">
        <v>8887032</v>
      </c>
    </row>
    <row spans="1:12" r="69">
      <c t="s" s="4" r="A69">
        <v>253</v>
      </c>
    </row>
    <row spans="1:12" r="70">
      <c t="s" s="4" r="A70">
        <v>226</v>
      </c>
      <c t="s" s="4" r="E70">
        <v>254</v>
      </c>
    </row>
    <row spans="1:12" r="71">
      <c t="s" s="4" r="A71">
        <v>228</v>
      </c>
      <c t="s" s="4" r="E71">
        <v>255</v>
      </c>
    </row>
    <row spans="1:12" r="72">
      <c t="s" s="4" r="A72">
        <v>256</v>
      </c>
    </row>
    <row spans="1:12" r="73">
      <c t="s" s="4" r="A73">
        <v>226</v>
      </c>
      <c t="s" s="4" r="E73">
        <v>257</v>
      </c>
    </row>
    <row spans="1:12" r="74">
      <c t="s" s="4" r="A74">
        <v>228</v>
      </c>
      <c t="s" s="4" r="E74">
        <v>258</v>
      </c>
    </row>
    <row spans="1:12" r="75">
      <c t="s" s="4" r="A75">
        <v>259</v>
      </c>
    </row>
    <row spans="1:12" r="76">
      <c t="s" s="4" r="A76">
        <v>216</v>
      </c>
      <c t="n" s="7" r="E76">
        <v>-5000</v>
      </c>
    </row>
    <row spans="1:12" r="77">
      <c t="s" s="4" r="A77">
        <v>260</v>
      </c>
    </row>
    <row spans="1:12" r="78">
      <c t="s" s="4" r="A78">
        <v>233</v>
      </c>
      <c t="n" s="6" r="E78">
        <v>13000</v>
      </c>
    </row>
    <row spans="1:12" r="79">
      <c t="s" s="4" r="A79">
        <v>261</v>
      </c>
    </row>
    <row spans="1:12" r="80">
      <c t="s" s="4" r="A80">
        <v>242</v>
      </c>
      <c t="n" s="7" r="C80">
        <v>64494</v>
      </c>
      <c t="n" s="6" r="E80">
        <v>64494</v>
      </c>
    </row>
    <row spans="1:12" r="81">
      <c t="s" s="4" r="A81">
        <v>262</v>
      </c>
    </row>
    <row spans="1:12" r="82">
      <c t="s" s="4" r="A82">
        <v>216</v>
      </c>
      <c t="n" s="6" r="E82">
        <v>1272</v>
      </c>
    </row>
    <row spans="1:12" r="83">
      <c t="s" s="4" r="A83">
        <v>263</v>
      </c>
    </row>
    <row spans="1:12" r="84">
      <c t="s" s="4" r="A84">
        <v>233</v>
      </c>
      <c t="n" s="7" r="E84">
        <v>2320</v>
      </c>
    </row>
    <row spans="1:12" r="85">
      <c t="s" s="4" r="A85">
        <v>264</v>
      </c>
    </row>
    <row spans="1:12" r="86">
      <c t="s" s="4" r="A86">
        <v>206</v>
      </c>
      <c t="s" s="4" r="C86">
        <v>237</v>
      </c>
      <c t="s" s="4" r="E86">
        <v>237</v>
      </c>
    </row>
    <row spans="1:12" r="87">
      <c t="s" s="4" r="A87">
        <v>242</v>
      </c>
      <c t="n" s="7" r="C87">
        <v>6616</v>
      </c>
      <c t="n" s="7" r="E87">
        <v>6616</v>
      </c>
    </row>
    <row spans="1:12" r="88">
      <c t="s" s="4" r="A88">
        <v>265</v>
      </c>
    </row>
    <row spans="1:12" r="89">
      <c t="s" s="4" r="A89">
        <v>233</v>
      </c>
      <c t="n" s="7" r="E89">
        <v>496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55"/>
    <col customWidth="1" max="2" min="2" width="80"/>
  </cols>
  <sheetData>
    <row spans="1:2" r="1">
      <c t="s" s="1" r="A1">
        <v>266</v>
      </c>
      <c t="s" s="2" r="B1">
        <v>1</v>
      </c>
    </row>
    <row spans="1:2" r="2">
      <c t="s" s="2" r="B2">
        <v>267</v>
      </c>
    </row>
    <row spans="1:2" r="3">
      <c t="s" s="4" r="A3">
        <v>216</v>
      </c>
      <c t="n" s="7" r="B3">
        <v>5000</v>
      </c>
    </row>
    <row spans="1:2" r="4">
      <c t="n" s="12" r="A4">
        <v>4</v>
      </c>
    </row>
    <row spans="1:2" r="5">
      <c t="s" s="4" r="A5">
        <v>225</v>
      </c>
      <c t="n" s="6" r="B5">
        <v>124000</v>
      </c>
    </row>
    <row spans="1:2" r="6">
      <c t="s" s="4" r="A6">
        <v>268</v>
      </c>
      <c t="n" s="7" r="B6">
        <v>62000</v>
      </c>
    </row>
    <row spans="1:2" r="7">
      <c t="s" s="4" r="A7">
        <v>226</v>
      </c>
      <c t="s" s="4" r="B7">
        <v>269</v>
      </c>
    </row>
    <row spans="1:2" r="8">
      <c t="s" s="4" r="A8">
        <v>206</v>
      </c>
      <c t="s" s="4" r="B8">
        <v>238</v>
      </c>
    </row>
    <row spans="1:2" r="9">
      <c t="s" s="4" r="A9">
        <v>228</v>
      </c>
      <c t="s" s="4" r="B9">
        <v>270</v>
      </c>
    </row>
    <row spans="1:2" r="10">
      <c t="s" s="4" r="A10">
        <v>271</v>
      </c>
    </row>
    <row spans="1:2" r="11">
      <c t="s" s="4" r="A11">
        <v>272</v>
      </c>
      <c t="n" s="6" r="B11">
        <v>8887032</v>
      </c>
    </row>
    <row spans="1:2" r="12">
      <c t="s" s="4" r="A12">
        <v>273</v>
      </c>
    </row>
    <row spans="1:2" r="13">
      <c t="s" s="4" r="A13">
        <v>233</v>
      </c>
      <c t="n" s="7" r="B13">
        <v>-186000</v>
      </c>
    </row>
    <row spans="1:2" r="14">
      <c t="n" s="12" r="A14">
        <v>1</v>
      </c>
    </row>
    <row spans="1:2" r="15">
      <c t="s" s="4" r="A15">
        <v>225</v>
      </c>
      <c t="n" s="7" r="B15">
        <v>55000</v>
      </c>
    </row>
    <row spans="1:2" r="16">
      <c t="s" s="4" r="A16">
        <v>226</v>
      </c>
      <c t="s" s="4" r="B16">
        <v>274</v>
      </c>
    </row>
    <row spans="1:2" r="17">
      <c t="s" s="4" r="A17">
        <v>206</v>
      </c>
      <c t="s" s="4" r="B17">
        <v>275</v>
      </c>
    </row>
    <row spans="1:2" r="18">
      <c t="s" s="4" r="A18">
        <v>228</v>
      </c>
      <c t="s" s="4" r="B18">
        <v>276</v>
      </c>
    </row>
    <row spans="1:2" r="19">
      <c t="s" s="4" r="A19">
        <v>241</v>
      </c>
      <c t="n" s="7" r="B19">
        <v>55000</v>
      </c>
    </row>
    <row spans="1:2" r="20">
      <c t="n" s="12" r="A20">
        <v>2</v>
      </c>
    </row>
    <row spans="1:2" r="21">
      <c t="s" s="4" r="A21">
        <v>225</v>
      </c>
      <c t="n" s="7" r="B21">
        <v>80000</v>
      </c>
    </row>
    <row spans="1:2" r="22">
      <c t="s" s="4" r="A22">
        <v>226</v>
      </c>
      <c t="s" s="4" r="B22">
        <v>277</v>
      </c>
    </row>
    <row spans="1:2" r="23">
      <c t="s" s="4" r="A23">
        <v>206</v>
      </c>
      <c t="s" s="4" r="B23">
        <v>275</v>
      </c>
    </row>
    <row spans="1:2" r="24">
      <c t="s" s="4" r="A24">
        <v>228</v>
      </c>
      <c t="s" s="4" r="B24">
        <v>278</v>
      </c>
    </row>
    <row spans="1:2" r="25">
      <c t="s" s="4" r="A25">
        <v>241</v>
      </c>
      <c t="n" s="7" r="B25">
        <v>80000</v>
      </c>
    </row>
    <row spans="1:2" r="26">
      <c t="n" s="12" r="A26">
        <v>3</v>
      </c>
    </row>
    <row spans="1:2" r="27">
      <c t="s" s="4" r="A27">
        <v>225</v>
      </c>
      <c t="n" s="7" r="B27">
        <v>7292</v>
      </c>
    </row>
    <row spans="1:2" r="28">
      <c t="s" s="4" r="A28">
        <v>226</v>
      </c>
      <c t="s" s="4" r="B28">
        <v>279</v>
      </c>
    </row>
    <row spans="1:2" r="29">
      <c t="s" s="4" r="A29">
        <v>206</v>
      </c>
      <c t="s" s="4" r="B29">
        <v>238</v>
      </c>
    </row>
    <row spans="1:2" r="30">
      <c t="s" s="4" r="A30">
        <v>228</v>
      </c>
      <c t="s" s="4" r="B30">
        <v>280</v>
      </c>
    </row>
    <row spans="1:2" r="31">
      <c t="s" s="4" r="A31">
        <v>281</v>
      </c>
    </row>
    <row spans="1:2" r="32">
      <c t="s" s="4" r="A32">
        <v>272</v>
      </c>
      <c t="n" s="6" r="B32">
        <v>486133</v>
      </c>
    </row>
    <row spans="1:2" r="33">
      <c t="s" s="4" r="A33">
        <v>282</v>
      </c>
    </row>
    <row spans="1:2" r="34">
      <c t="s" s="4" r="A34">
        <v>233</v>
      </c>
      <c t="n" s="7" r="B34">
        <v>-7292</v>
      </c>
    </row>
    <row spans="1:2" r="35">
      <c t="n" s="12" r="A35">
        <v>5</v>
      </c>
    </row>
    <row spans="1:2" r="36">
      <c t="s" s="4" r="A36">
        <v>225</v>
      </c>
      <c t="n" s="7" r="B36">
        <v>90000</v>
      </c>
    </row>
    <row spans="1:2" r="37">
      <c t="s" s="4" r="A37">
        <v>226</v>
      </c>
      <c t="s" s="4" r="B37">
        <v>283</v>
      </c>
    </row>
    <row spans="1:2" r="38">
      <c t="s" s="4" r="A38">
        <v>206</v>
      </c>
      <c t="s" s="4" r="B38">
        <v>275</v>
      </c>
    </row>
    <row spans="1:2" r="39">
      <c t="s" s="4" r="A39">
        <v>228</v>
      </c>
      <c t="s" s="4" r="B39">
        <v>284</v>
      </c>
    </row>
    <row spans="1:2" r="40">
      <c t="s" s="4" r="A40">
        <v>241</v>
      </c>
      <c t="n" s="7" r="B40">
        <v>90000</v>
      </c>
    </row>
    <row spans="1:2" r="41">
      <c t="n" s="12" r="A41">
        <v>6</v>
      </c>
    </row>
    <row spans="1:2" r="42">
      <c t="s" s="4" r="A42">
        <v>225</v>
      </c>
      <c t="n" s="7" r="B42">
        <v>50000</v>
      </c>
    </row>
    <row spans="1:2" r="43">
      <c t="s" s="4" r="A43">
        <v>226</v>
      </c>
      <c t="s" s="4" r="B43">
        <v>283</v>
      </c>
    </row>
    <row spans="1:2" r="44">
      <c t="s" s="4" r="A44">
        <v>206</v>
      </c>
      <c t="s" s="4" r="B44">
        <v>238</v>
      </c>
    </row>
    <row spans="1:2" r="45">
      <c t="s" s="4" r="A45">
        <v>228</v>
      </c>
      <c t="s" s="4" r="B45">
        <v>285</v>
      </c>
    </row>
    <row spans="1:2" r="46">
      <c t="s" s="4" r="A46">
        <v>241</v>
      </c>
      <c t="n" s="7" r="B46">
        <v>50000</v>
      </c>
    </row>
    <row spans="1:2" r="47">
      <c t="n" s="12" r="A47">
        <v>7</v>
      </c>
    </row>
    <row spans="1:2" r="48">
      <c t="s" s="4" r="A48">
        <v>225</v>
      </c>
      <c t="n" s="7" r="B48">
        <v>75000</v>
      </c>
    </row>
    <row spans="1:2" r="49">
      <c t="s" s="4" r="A49">
        <v>226</v>
      </c>
      <c t="s" s="4" r="B49">
        <v>286</v>
      </c>
    </row>
    <row spans="1:2" r="50">
      <c t="s" s="4" r="A50">
        <v>206</v>
      </c>
      <c t="s" s="4" r="B50">
        <v>237</v>
      </c>
    </row>
    <row spans="1:2" r="51">
      <c t="s" s="4" r="A51">
        <v>228</v>
      </c>
      <c t="s" s="4" r="B51">
        <v>287</v>
      </c>
    </row>
    <row spans="1:2" r="52">
      <c t="s" s="4" r="A52">
        <v>241</v>
      </c>
      <c t="n" s="7" r="B52">
        <v>75000</v>
      </c>
    </row>
    <row spans="1:2" r="53">
      <c t="n" s="12" r="A53">
        <v>8</v>
      </c>
    </row>
    <row spans="1:2" r="54">
      <c t="s" s="4" r="A54">
        <v>225</v>
      </c>
      <c t="n" s="7" r="B54">
        <v>48500</v>
      </c>
    </row>
    <row spans="1:2" r="55">
      <c t="s" s="4" r="A55">
        <v>226</v>
      </c>
      <c t="s" s="4" r="B55">
        <v>288</v>
      </c>
    </row>
    <row spans="1:2" r="56">
      <c t="s" s="4" r="A56">
        <v>206</v>
      </c>
      <c t="s" s="4" r="B56">
        <v>289</v>
      </c>
    </row>
    <row spans="1:2" r="57">
      <c t="s" s="4" r="A57">
        <v>228</v>
      </c>
      <c t="s" s="4" r="B57">
        <v>290</v>
      </c>
    </row>
    <row spans="1:2" r="58">
      <c t="s" s="4" r="A58">
        <v>241</v>
      </c>
      <c t="n" s="7" r="B58">
        <v>44900</v>
      </c>
    </row>
    <row spans="1:2" r="59">
      <c t="s" s="4" r="A59">
        <v>216</v>
      </c>
      <c t="n" s="6" r="B59">
        <v>-3600</v>
      </c>
    </row>
    <row spans="1:2" r="60">
      <c t="n" s="12" r="A60">
        <v>9</v>
      </c>
    </row>
    <row spans="1:2" r="61">
      <c t="s" s="4" r="A61">
        <v>225</v>
      </c>
      <c t="n" s="7" r="B61">
        <v>33000</v>
      </c>
    </row>
    <row spans="1:2" r="62">
      <c t="s" s="4" r="A62">
        <v>226</v>
      </c>
      <c t="s" s="4" r="B62">
        <v>291</v>
      </c>
    </row>
    <row spans="1:2" r="63">
      <c t="s" s="4" r="A63">
        <v>206</v>
      </c>
      <c t="s" s="4" r="B63">
        <v>289</v>
      </c>
    </row>
    <row spans="1:2" r="64">
      <c t="s" s="4" r="A64">
        <v>228</v>
      </c>
      <c t="s" s="4" r="B64">
        <v>290</v>
      </c>
    </row>
    <row spans="1:2" r="65">
      <c t="s" s="4" r="A65">
        <v>241</v>
      </c>
      <c t="n" s="7" r="B65">
        <v>33000</v>
      </c>
    </row>
    <row spans="1:2" r="66">
      <c t="n" s="12" r="A66">
        <v>10</v>
      </c>
    </row>
    <row spans="1:2" r="67">
      <c t="s" s="4" r="A67">
        <v>225</v>
      </c>
      <c t="n" s="7" r="B67">
        <v>50000</v>
      </c>
    </row>
    <row spans="1:2" r="68">
      <c t="s" s="4" r="A68">
        <v>226</v>
      </c>
      <c t="s" s="4" r="B68">
        <v>286</v>
      </c>
    </row>
    <row spans="1:2" r="69">
      <c t="s" s="4" r="A69">
        <v>228</v>
      </c>
      <c t="s" s="4" r="B69">
        <v>285</v>
      </c>
    </row>
    <row spans="1:2" r="70">
      <c t="s" s="4" r="A70">
        <v>241</v>
      </c>
      <c t="n" s="7" r="B70">
        <v>50000</v>
      </c>
    </row>
    <row spans="1:2" r="71">
      <c t="n" s="12" r="A71">
        <v>11</v>
      </c>
    </row>
    <row spans="1:2" r="72">
      <c t="s" s="4" r="A72">
        <v>225</v>
      </c>
      <c t="n" s="7" r="B72">
        <v>100000</v>
      </c>
    </row>
    <row spans="1:2" r="73">
      <c t="s" s="4" r="A73">
        <v>226</v>
      </c>
      <c t="s" s="4" r="B73">
        <v>254</v>
      </c>
    </row>
    <row spans="1:2" r="74">
      <c t="s" s="4" r="A74">
        <v>206</v>
      </c>
      <c t="s" s="4" r="B74">
        <v>237</v>
      </c>
    </row>
    <row spans="1:2" r="75">
      <c t="s" s="4" r="A75">
        <v>228</v>
      </c>
      <c t="s" s="4" r="B75">
        <v>284</v>
      </c>
    </row>
    <row spans="1:2" r="76">
      <c t="s" s="4" r="A76">
        <v>241</v>
      </c>
      <c t="n" s="7" r="B76">
        <v>64494</v>
      </c>
    </row>
    <row spans="1:2" r="77">
      <c t="s" s="4" r="A77">
        <v>292</v>
      </c>
    </row>
    <row spans="1:2" r="78">
      <c t="s" s="4" r="A78">
        <v>272</v>
      </c>
      <c t="n" s="6" r="B78">
        <v>7667023</v>
      </c>
    </row>
    <row spans="1:2" r="79">
      <c t="s" s="4" r="A79">
        <v>293</v>
      </c>
    </row>
    <row spans="1:2" r="80">
      <c t="s" s="4" r="A80">
        <v>233</v>
      </c>
      <c t="n" s="7" r="B80">
        <v>-35506</v>
      </c>
    </row>
    <row spans="1:2" r="81">
      <c t="n" s="12" r="A81">
        <v>12</v>
      </c>
    </row>
    <row spans="1:2" r="82">
      <c t="s" s="4" r="A82">
        <v>225</v>
      </c>
      <c t="n" s="7" r="B82">
        <v>62222</v>
      </c>
    </row>
    <row spans="1:2" r="83">
      <c t="s" s="4" r="A83">
        <v>226</v>
      </c>
      <c t="s" s="4" r="B83">
        <v>294</v>
      </c>
    </row>
    <row spans="1:2" r="84">
      <c t="s" s="4" r="A84">
        <v>206</v>
      </c>
      <c t="s" s="4" r="B84">
        <v>237</v>
      </c>
    </row>
    <row spans="1:2" r="85">
      <c t="s" s="4" r="A85">
        <v>228</v>
      </c>
      <c t="s" s="4" r="B85">
        <v>295</v>
      </c>
    </row>
    <row spans="1:2" r="86">
      <c t="s" s="4" r="A86">
        <v>241</v>
      </c>
      <c t="n" s="7" r="B86">
        <v>46922</v>
      </c>
    </row>
    <row spans="1:2" r="87">
      <c t="s" s="4" r="A87">
        <v>296</v>
      </c>
    </row>
    <row spans="1:2" r="88">
      <c t="s" s="4" r="A88">
        <v>272</v>
      </c>
      <c t="n" s="6" r="B88">
        <v>2250000</v>
      </c>
    </row>
    <row spans="1:2" r="89">
      <c t="s" s="4" r="A89">
        <v>297</v>
      </c>
    </row>
    <row spans="1:2" r="90">
      <c t="s" s="4" r="A90">
        <v>233</v>
      </c>
      <c t="n" s="7" r="B90">
        <v>-15300</v>
      </c>
    </row>
    <row spans="1:2" r="91">
      <c t="n" s="12" r="A91">
        <v>13</v>
      </c>
    </row>
    <row spans="1:2" r="92">
      <c t="s" s="4" r="A92">
        <v>225</v>
      </c>
      <c t="n" s="7" r="B92">
        <v>31111</v>
      </c>
    </row>
    <row spans="1:2" r="93">
      <c t="s" s="4" r="A93">
        <v>226</v>
      </c>
      <c t="s" s="4" r="B93">
        <v>298</v>
      </c>
    </row>
    <row spans="1:2" r="94">
      <c t="s" s="4" r="A94">
        <v>206</v>
      </c>
      <c t="s" s="4" r="B94">
        <v>237</v>
      </c>
    </row>
    <row spans="1:2" r="95">
      <c t="s" s="4" r="A95">
        <v>228</v>
      </c>
      <c t="s" s="4" r="B95">
        <v>295</v>
      </c>
    </row>
    <row spans="1:2" r="96">
      <c t="s" s="4" r="A96">
        <v>241</v>
      </c>
      <c t="n" s="7" r="B96">
        <v>311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9</v>
      </c>
      <c t="s" s="2" r="B1">
        <v>2</v>
      </c>
      <c t="s" s="2" r="C1">
        <v>30</v>
      </c>
    </row>
    <row spans="1:3" r="2">
      <c t="s" s="3" r="A2">
        <v>60</v>
      </c>
    </row>
    <row spans="1:3" r="3">
      <c t="s" s="4" r="A3">
        <v>61</v>
      </c>
      <c t="n" s="8" r="B3">
        <v>0.001</v>
      </c>
      <c t="n" s="8" r="C3">
        <v>0.001</v>
      </c>
    </row>
    <row spans="1:3" r="4">
      <c t="s" s="4" r="A4">
        <v>62</v>
      </c>
      <c t="n" s="6" r="B4">
        <v>300000000</v>
      </c>
      <c t="n" s="6" r="C4">
        <v>300000000</v>
      </c>
    </row>
    <row spans="1:3" r="5">
      <c t="s" s="4" r="A5">
        <v>63</v>
      </c>
      <c t="n" s="6" r="B5">
        <v>134771025</v>
      </c>
      <c t="n" s="6" r="C5">
        <v>97348713</v>
      </c>
    </row>
    <row spans="1:3" r="6">
      <c t="s" s="4" r="A6">
        <v>64</v>
      </c>
      <c t="n" s="6" r="B6">
        <v>134771025</v>
      </c>
      <c t="n" s="6" r="C6">
        <v>97348713</v>
      </c>
    </row>
    <row spans="1:3" r="7">
      <c t="s" s="4" r="A7">
        <v>65</v>
      </c>
      <c t="n" s="8" r="B7">
        <v>0.001</v>
      </c>
      <c t="n" s="8" r="C7">
        <v>0.001</v>
      </c>
    </row>
    <row spans="1:3" r="8">
      <c t="s" s="4" r="A8">
        <v>66</v>
      </c>
      <c t="n" s="6" r="B8">
        <v>25000000</v>
      </c>
      <c t="n" s="6" r="C8">
        <v>25000000</v>
      </c>
    </row>
    <row spans="1:3" r="9">
      <c t="s" s="4" r="A9">
        <v>67</v>
      </c>
      <c t="s" s="4" r="B9">
        <v>53</v>
      </c>
      <c t="s" s="4" r="C9">
        <v>53</v>
      </c>
    </row>
    <row spans="1:3" r="10">
      <c t="s" s="4" r="A10">
        <v>68</v>
      </c>
      <c t="s" s="4" r="B10">
        <v>53</v>
      </c>
      <c t="s" s="4" r="C10">
        <v>53</v>
      </c>
    </row>
    <row spans="1:3" r="11">
      <c t="s" s="4" r="A11">
        <v>69</v>
      </c>
      <c t="n" s="7" r="B11">
        <v>482738</v>
      </c>
      <c t="n" s="7" r="C11">
        <v>2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s>
  <sheetData>
    <row spans="1:6" r="1">
      <c t="s" s="1" r="A1">
        <v>299</v>
      </c>
      <c t="s" s="2" r="B1">
        <v>1</v>
      </c>
    </row>
    <row spans="1:6" r="2">
      <c t="s" s="2" r="B2">
        <v>2</v>
      </c>
      <c t="s" s="2" r="C2">
        <v>211</v>
      </c>
      <c t="s" s="2" r="D2">
        <v>212</v>
      </c>
      <c t="s" s="2" r="E2">
        <v>30</v>
      </c>
      <c t="s" s="2" r="F2">
        <v>213</v>
      </c>
    </row>
    <row spans="1:6" r="3">
      <c t="s" s="4" r="A3">
        <v>194</v>
      </c>
    </row>
    <row spans="1:6" r="4">
      <c t="s" s="4" r="A4">
        <v>225</v>
      </c>
      <c t="n" s="7" r="B4">
        <v>20000</v>
      </c>
      <c t="n" s="7" r="E4">
        <v>25000</v>
      </c>
      <c t="n" s="7" r="F4">
        <v>58000</v>
      </c>
    </row>
    <row spans="1:6" r="5">
      <c t="s" s="4" r="A5">
        <v>226</v>
      </c>
      <c t="s" s="4" r="B5">
        <v>239</v>
      </c>
    </row>
    <row spans="1:6" r="6">
      <c t="s" s="4" r="A6">
        <v>206</v>
      </c>
      <c t="s" s="4" r="B6">
        <v>237</v>
      </c>
      <c t="s" s="4" r="C6">
        <v>237</v>
      </c>
      <c t="s" s="4" r="D6">
        <v>238</v>
      </c>
      <c t="s" s="4" r="F6">
        <v>238</v>
      </c>
    </row>
    <row spans="1:6" r="7">
      <c t="s" s="4" r="A7">
        <v>228</v>
      </c>
      <c t="s" s="4" r="B7">
        <v>240</v>
      </c>
    </row>
    <row spans="1:6" r="8">
      <c t="s" s="4" r="A8">
        <v>219</v>
      </c>
    </row>
    <row spans="1:6" r="9">
      <c t="s" s="4" r="A9">
        <v>300</v>
      </c>
      <c t="s" s="4" r="B9">
        <v>301</v>
      </c>
    </row>
    <row spans="1:6" r="10">
      <c t="s" s="4" r="A10">
        <v>220</v>
      </c>
      <c t="n" s="10" r="B10">
        <v>0.4</v>
      </c>
    </row>
    <row spans="1:6" r="11">
      <c t="s" s="4" r="A11">
        <v>302</v>
      </c>
      <c t="n" s="6" r="B11">
        <v>1189727</v>
      </c>
    </row>
    <row spans="1:6" r="12">
      <c t="s" s="4" r="A12">
        <v>303</v>
      </c>
    </row>
    <row spans="1:6" r="13">
      <c t="s" s="4" r="A13">
        <v>225</v>
      </c>
      <c t="n" s="7" r="B13">
        <v>126000</v>
      </c>
    </row>
    <row spans="1:6" r="14">
      <c t="s" s="4" r="A14">
        <v>226</v>
      </c>
      <c t="s" s="4" r="B14">
        <v>244</v>
      </c>
    </row>
    <row spans="1:6" r="15">
      <c t="s" s="4" r="A15">
        <v>206</v>
      </c>
      <c t="s" s="4" r="B15">
        <v>238</v>
      </c>
    </row>
    <row spans="1:6" r="16">
      <c t="s" s="4" r="A16">
        <v>228</v>
      </c>
      <c t="s" s="4" r="B16">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04</v>
      </c>
      <c t="s" s="2" r="B1">
        <v>1</v>
      </c>
    </row>
    <row spans="1:3" r="2">
      <c t="s" s="2" r="B2">
        <v>2</v>
      </c>
      <c t="s" s="2" r="C2">
        <v>72</v>
      </c>
    </row>
    <row spans="1:3" r="3">
      <c t="s" s="3" r="A3">
        <v>202</v>
      </c>
    </row>
    <row spans="1:3" r="4">
      <c t="s" s="4" r="A4">
        <v>305</v>
      </c>
      <c t="n" s="7" r="B4">
        <v>265147</v>
      </c>
    </row>
    <row spans="1:3" r="5">
      <c t="s" s="4" r="A5">
        <v>306</v>
      </c>
      <c t="n" s="6" r="B5">
        <v>857000</v>
      </c>
      <c t="n" s="7" r="C5">
        <v>55000</v>
      </c>
    </row>
    <row spans="1:3" r="6">
      <c t="s" s="4" r="A6">
        <v>307</v>
      </c>
      <c t="n" s="6" r="B6">
        <v>9188</v>
      </c>
    </row>
    <row spans="1:3" r="7">
      <c t="s" s="4" r="A7">
        <v>95</v>
      </c>
      <c t="n" s="6" r="B7">
        <v>493785</v>
      </c>
      <c t="n" s="7" r="C7">
        <v>91574</v>
      </c>
    </row>
    <row spans="1:3" r="8">
      <c t="s" s="4" r="A8">
        <v>308</v>
      </c>
      <c t="n" s="7" r="B8">
        <v>4997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71</v>
      </c>
      <c t="s" s="2" r="D1">
        <v>1</v>
      </c>
    </row>
    <row spans="1:5" r="2">
      <c t="s" s="2" r="B2">
        <v>2</v>
      </c>
      <c t="s" s="2" r="C2">
        <v>72</v>
      </c>
      <c t="s" s="2" r="D2">
        <v>2</v>
      </c>
      <c t="s" s="2" r="E2">
        <v>72</v>
      </c>
    </row>
    <row spans="1:5" r="3">
      <c t="s" s="3" r="A3">
        <v>202</v>
      </c>
    </row>
    <row spans="1:5" r="4">
      <c t="s" s="4" r="A4">
        <v>310</v>
      </c>
      <c t="n" s="7" r="D4">
        <v>1852319</v>
      </c>
    </row>
    <row spans="1:5" r="5">
      <c t="s" s="4" r="A5">
        <v>311</v>
      </c>
      <c t="n" s="6" r="D5">
        <v>828766</v>
      </c>
    </row>
    <row spans="1:5" r="6">
      <c t="s" s="4" r="A6">
        <v>312</v>
      </c>
      <c t="n" s="7" r="B6">
        <v>105771</v>
      </c>
      <c t="n" s="7" r="C6">
        <v>-24469</v>
      </c>
      <c t="n" s="6" r="D6">
        <v>-321502</v>
      </c>
      <c t="n" s="7" r="E6">
        <v>-36507</v>
      </c>
    </row>
    <row spans="1:5" r="7">
      <c t="s" s="4" r="A7">
        <v>217</v>
      </c>
      <c t="n" s="6" r="D7">
        <v>-2143311</v>
      </c>
    </row>
    <row spans="1:5" r="8">
      <c t="s" s="4" r="A8">
        <v>313</v>
      </c>
      <c t="n" s="7" r="B8">
        <v>859276</v>
      </c>
      <c t="n" s="7" r="D8">
        <v>8592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1"/>
  </cols>
  <sheetData>
    <row spans="1:2" r="1">
      <c t="s" s="1" r="A1">
        <v>314</v>
      </c>
      <c t="s" s="2" r="B1">
        <v>1</v>
      </c>
    </row>
    <row spans="1:2" r="2">
      <c t="s" s="2" r="B2">
        <v>315</v>
      </c>
    </row>
    <row spans="1:2" r="3">
      <c t="s" s="4" r="A3">
        <v>316</v>
      </c>
      <c t="n" s="7" r="B3">
        <v>859276</v>
      </c>
    </row>
    <row spans="1:2" r="4">
      <c t="s" s="4" r="A4">
        <v>317</v>
      </c>
      <c t="n" s="8" r="B4">
        <v>0.065</v>
      </c>
    </row>
    <row spans="1:2" r="5">
      <c t="s" s="4" r="A5">
        <v>318</v>
      </c>
    </row>
    <row spans="1:2" r="6">
      <c t="s" s="4" r="A6">
        <v>316</v>
      </c>
      <c t="n" s="7" r="B6">
        <v>1078369</v>
      </c>
    </row>
    <row spans="1:2" r="7">
      <c t="s" s="4" r="A7">
        <v>319</v>
      </c>
    </row>
    <row spans="1:2" r="8">
      <c t="s" s="4" r="A8">
        <v>320</v>
      </c>
      <c t="s" s="4" r="B8">
        <v>321</v>
      </c>
    </row>
    <row spans="1:2" r="9">
      <c t="s" s="4" r="A9">
        <v>322</v>
      </c>
      <c t="n" s="13" r="B9">
        <v>0.0028</v>
      </c>
    </row>
    <row spans="1:2" r="10">
      <c t="s" s="4" r="A10">
        <v>323</v>
      </c>
      <c t="s" s="4" r="B10">
        <v>324</v>
      </c>
    </row>
    <row spans="1:2" r="11">
      <c t="s" s="4" r="A11">
        <v>325</v>
      </c>
      <c t="s" s="4" r="B11">
        <v>326</v>
      </c>
    </row>
    <row spans="1:2" r="12">
      <c t="s" s="4" r="A12">
        <v>327</v>
      </c>
    </row>
    <row spans="1:2" r="13">
      <c t="s" s="4" r="A13">
        <v>320</v>
      </c>
      <c t="s" s="4" r="B13">
        <v>328</v>
      </c>
    </row>
    <row spans="1:2" r="14">
      <c t="s" s="4" r="A14">
        <v>322</v>
      </c>
      <c t="n" s="9" r="B14">
        <v>0.04</v>
      </c>
    </row>
    <row spans="1:2" r="15">
      <c t="s" s="4" r="A15">
        <v>317</v>
      </c>
      <c t="n" s="9" r="B15">
        <v>0.02</v>
      </c>
    </row>
    <row spans="1:2" r="16">
      <c t="s" s="4" r="A16">
        <v>323</v>
      </c>
      <c t="s" s="4" r="B16">
        <v>329</v>
      </c>
    </row>
    <row spans="1:2" r="17">
      <c t="s" s="4" r="A17">
        <v>325</v>
      </c>
      <c t="s" s="4" r="B17">
        <v>330</v>
      </c>
    </row>
    <row spans="1:2" r="18">
      <c t="s" s="4" r="A18">
        <v>331</v>
      </c>
    </row>
    <row spans="1:2" r="19">
      <c t="s" s="4" r="A19">
        <v>320</v>
      </c>
      <c t="s" s="4" r="B19">
        <v>332</v>
      </c>
    </row>
    <row spans="1:2" r="20">
      <c t="s" s="4" r="A20">
        <v>322</v>
      </c>
      <c t="n" s="10" r="B20">
        <v>0.8</v>
      </c>
    </row>
    <row spans="1:2" r="21">
      <c t="s" s="4" r="A21">
        <v>323</v>
      </c>
      <c t="s" s="4" r="B21">
        <v>333</v>
      </c>
    </row>
    <row spans="1:2" r="22">
      <c t="s" s="4" r="A22">
        <v>325</v>
      </c>
      <c t="s" s="4" r="B22">
        <v>334</v>
      </c>
    </row>
    <row spans="1:2" r="23">
      <c t="s" s="4" r="A23">
        <v>335</v>
      </c>
    </row>
    <row spans="1:2" r="24">
      <c t="s" s="4" r="A24">
        <v>320</v>
      </c>
      <c t="s" s="4" r="B24">
        <v>336</v>
      </c>
    </row>
    <row spans="1:2" r="25">
      <c t="s" s="4" r="A25">
        <v>322</v>
      </c>
      <c t="n" s="9" r="B25">
        <v>0.25</v>
      </c>
    </row>
    <row spans="1:2" r="26">
      <c t="s" s="4" r="A26">
        <v>317</v>
      </c>
      <c t="n" s="9" r="B26">
        <v>0.44</v>
      </c>
    </row>
    <row spans="1:2" r="27">
      <c t="s" s="4" r="A27">
        <v>323</v>
      </c>
      <c t="s" s="4" r="B27">
        <v>337</v>
      </c>
    </row>
    <row spans="1:2" r="28">
      <c t="s" s="4" r="A28">
        <v>325</v>
      </c>
      <c t="s" s="4" r="B28">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39</v>
      </c>
      <c t="s" s="2" r="B1">
        <v>71</v>
      </c>
      <c t="s" s="2" r="D1">
        <v>1</v>
      </c>
    </row>
    <row spans="1:5" r="2">
      <c t="s" s="2" r="B2">
        <v>340</v>
      </c>
      <c t="s" s="2" r="C2">
        <v>341</v>
      </c>
      <c t="s" s="2" r="D2">
        <v>2</v>
      </c>
      <c t="s" s="2" r="E2">
        <v>342</v>
      </c>
    </row>
    <row spans="1:5" r="3">
      <c t="s" s="4" r="A3">
        <v>317</v>
      </c>
      <c t="n" s="8" r="D3">
        <v>0.065</v>
      </c>
    </row>
    <row spans="1:5" r="4">
      <c t="s" s="4" r="A4">
        <v>343</v>
      </c>
      <c t="n" s="6" r="D4">
        <v>26792312</v>
      </c>
    </row>
    <row spans="1:5" r="5">
      <c t="s" s="4" r="A5">
        <v>344</v>
      </c>
      <c t="n" s="7" r="D5">
        <v>242350</v>
      </c>
    </row>
    <row spans="1:5" r="6">
      <c t="s" s="4" r="A6">
        <v>123</v>
      </c>
      <c t="n" s="7" r="D6">
        <v>290262</v>
      </c>
    </row>
    <row spans="1:5" r="7">
      <c t="s" s="4" r="A7">
        <v>345</v>
      </c>
    </row>
    <row spans="1:5" r="8">
      <c t="s" s="4" r="A8">
        <v>317</v>
      </c>
      <c t="n" s="8" r="B8">
        <v>0.061</v>
      </c>
      <c t="n" s="9" r="C8">
        <v>1.05</v>
      </c>
      <c t="n" s="9" r="D8">
        <v>0.03</v>
      </c>
    </row>
    <row spans="1:5" r="9">
      <c t="s" s="4" r="A9">
        <v>343</v>
      </c>
      <c t="n" s="6" r="B9">
        <v>850000</v>
      </c>
      <c t="n" s="6" r="C9">
        <v>100000</v>
      </c>
      <c t="n" s="6" r="D9">
        <v>5500000</v>
      </c>
    </row>
    <row spans="1:5" r="10">
      <c t="s" s="4" r="A10">
        <v>346</v>
      </c>
      <c t="n" s="7" r="B10">
        <v>51850</v>
      </c>
      <c t="n" s="7" r="C10">
        <v>105000</v>
      </c>
      <c t="n" s="7" r="D10">
        <v>187000</v>
      </c>
    </row>
    <row spans="1:5" r="11">
      <c t="s" s="5" r="A11">
        <v>347</v>
      </c>
    </row>
    <row spans="1:5" r="12">
      <c t="s" s="4" r="A12">
        <v>317</v>
      </c>
      <c t="n" s="10" r="C12">
        <v>0.1</v>
      </c>
      <c t="n" s="9" r="D12">
        <v>0.03</v>
      </c>
    </row>
    <row spans="1:5" r="13">
      <c t="s" s="4" r="A13">
        <v>343</v>
      </c>
      <c t="n" s="6" r="C13">
        <v>150000</v>
      </c>
      <c t="n" s="6" r="D13">
        <v>100000</v>
      </c>
    </row>
    <row spans="1:5" r="14">
      <c t="s" s="4" r="A14">
        <v>346</v>
      </c>
      <c t="n" s="7" r="C14">
        <v>15000</v>
      </c>
      <c t="n" s="7" r="D14">
        <v>34000</v>
      </c>
    </row>
    <row spans="1:5" r="15">
      <c t="s" s="5" r="A15">
        <v>348</v>
      </c>
    </row>
    <row spans="1:5" r="16">
      <c t="s" s="4" r="A16">
        <v>317</v>
      </c>
      <c t="n" s="9" r="D16">
        <v>0.03</v>
      </c>
    </row>
    <row spans="1:5" r="17">
      <c t="s" s="4" r="A17">
        <v>343</v>
      </c>
      <c t="n" s="6" r="D17">
        <v>700000</v>
      </c>
    </row>
    <row spans="1:5" r="18">
      <c t="s" s="4" r="A18">
        <v>346</v>
      </c>
      <c t="n" s="7" r="D18">
        <v>21350</v>
      </c>
    </row>
    <row spans="1:5" r="19">
      <c t="s" s="5" r="A19">
        <v>349</v>
      </c>
    </row>
    <row spans="1:5" r="20">
      <c t="s" s="4" r="A20">
        <v>344</v>
      </c>
      <c t="n" s="6" r="D20">
        <v>800000</v>
      </c>
    </row>
    <row spans="1:5" r="21">
      <c t="s" s="5" r="A21">
        <v>350</v>
      </c>
    </row>
    <row spans="1:5" r="22">
      <c t="s" s="4" r="A22">
        <v>344</v>
      </c>
      <c t="n" s="6" r="D22">
        <v>51850</v>
      </c>
    </row>
    <row spans="1:5" r="23">
      <c t="s" s="4" r="A23">
        <v>351</v>
      </c>
    </row>
    <row spans="1:5" r="24">
      <c t="s" s="4" r="A24">
        <v>344</v>
      </c>
      <c t="n" s="6" r="D24">
        <v>120000</v>
      </c>
    </row>
    <row spans="1:5" r="25">
      <c t="s" s="5" r="A25">
        <v>352</v>
      </c>
    </row>
    <row spans="1:5" r="26">
      <c t="s" s="4" r="A26">
        <v>344</v>
      </c>
      <c t="n" s="7" r="D26">
        <v>21350</v>
      </c>
    </row>
    <row spans="1:5" r="27">
      <c t="s" s="4" r="A27">
        <v>353</v>
      </c>
    </row>
    <row spans="1:5" r="28">
      <c t="s" s="4" r="A28">
        <v>317</v>
      </c>
      <c t="n" s="9" r="C28">
        <v>0.4</v>
      </c>
    </row>
    <row spans="1:5" r="29">
      <c t="s" s="4" r="A29">
        <v>343</v>
      </c>
      <c t="n" s="6" r="C29">
        <v>2000000</v>
      </c>
    </row>
    <row spans="1:5" r="30">
      <c t="s" s="4" r="A30">
        <v>346</v>
      </c>
      <c t="n" s="7" r="C30">
        <v>800000</v>
      </c>
    </row>
    <row spans="1:5" r="31">
      <c t="s" s="4" r="A31">
        <v>354</v>
      </c>
    </row>
    <row spans="1:5" r="32">
      <c t="s" s="4" r="A32">
        <v>317</v>
      </c>
      <c t="n" s="9" r="C32">
        <v>0.25</v>
      </c>
      <c t="n" s="9" r="E32">
        <v>0.4</v>
      </c>
    </row>
    <row spans="1:5" r="33">
      <c t="s" s="4" r="A33">
        <v>355</v>
      </c>
      <c t="n" s="6" r="D33">
        <v>330000</v>
      </c>
    </row>
    <row spans="1:5" r="34">
      <c t="s" s="4" r="A34">
        <v>219</v>
      </c>
    </row>
    <row spans="1:5" r="35">
      <c t="s" s="4" r="A35">
        <v>356</v>
      </c>
      <c t="n" s="9" r="D35">
        <v>0.34</v>
      </c>
    </row>
    <row spans="1:5" r="36">
      <c t="s" s="4" r="A36">
        <v>357</v>
      </c>
      <c t="n" s="7" r="D36">
        <v>5097000</v>
      </c>
    </row>
    <row spans="1:5" r="37">
      <c t="s" s="4" r="A37">
        <v>358</v>
      </c>
    </row>
    <row spans="1:5" r="38">
      <c t="s" s="4" r="A38">
        <v>359</v>
      </c>
      <c t="n" s="6" r="D38">
        <v>1189727</v>
      </c>
    </row>
    <row spans="1:5" r="39">
      <c t="s" s="4" r="A39">
        <v>356</v>
      </c>
      <c t="n" s="10" r="D39">
        <v>0.4</v>
      </c>
    </row>
    <row spans="1:5" r="40">
      <c t="s" s="4" r="A40">
        <v>360</v>
      </c>
    </row>
    <row spans="1:5" r="41">
      <c t="s" s="4" r="A41">
        <v>359</v>
      </c>
      <c t="n" s="6" r="D41">
        <v>700000</v>
      </c>
    </row>
    <row spans="1:5" r="42">
      <c t="s" s="4" r="A42">
        <v>356</v>
      </c>
      <c t="n" s="9" r="D42">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361</v>
      </c>
      <c t="s" s="2" r="B1">
        <v>1</v>
      </c>
      <c t="s" s="2" r="C1">
        <v>209</v>
      </c>
    </row>
    <row spans="1:3" r="2">
      <c t="s" s="2" r="B2">
        <v>362</v>
      </c>
      <c t="s" s="2" r="C2">
        <v>363</v>
      </c>
    </row>
    <row spans="1:3" r="3">
      <c t="s" s="4" r="A3">
        <v>364</v>
      </c>
      <c t="n" s="6" r="B3">
        <v>5097000</v>
      </c>
    </row>
    <row spans="1:3" r="4">
      <c t="s" s="4" r="A4">
        <v>365</v>
      </c>
      <c t="n" s="9" r="B4">
        <v>0.37</v>
      </c>
    </row>
    <row spans="1:3" r="5">
      <c t="s" s="4" r="A5">
        <v>366</v>
      </c>
      <c t="s" s="4" r="B5">
        <v>367</v>
      </c>
      <c t="s" s="4" r="C5">
        <v>367</v>
      </c>
    </row>
    <row spans="1:3" r="6">
      <c t="s" s="4" r="A6">
        <v>368</v>
      </c>
      <c t="n" s="6" r="B6">
        <v>1889727</v>
      </c>
    </row>
    <row spans="1:3" r="7">
      <c t="s" s="4" r="A7">
        <v>369</v>
      </c>
      <c t="n" s="9" r="B7">
        <v>0.1</v>
      </c>
    </row>
    <row spans="1:3" r="8">
      <c t="s" s="4" r="A8">
        <v>370</v>
      </c>
      <c t="s" s="4" r="B8">
        <v>371</v>
      </c>
    </row>
    <row spans="1:3" r="9">
      <c t="s" s="4" r="A9">
        <v>372</v>
      </c>
      <c t="n" s="6" r="B9">
        <v>0</v>
      </c>
    </row>
    <row spans="1:3" r="10">
      <c t="s" s="4" r="A10">
        <v>373</v>
      </c>
      <c t="n" s="7" r="B10">
        <v>0</v>
      </c>
    </row>
    <row spans="1:3" r="11">
      <c t="s" s="4" r="A11">
        <v>374</v>
      </c>
      <c t="n" s="6" r="B11">
        <v>0</v>
      </c>
    </row>
    <row spans="1:3" r="12">
      <c t="s" s="4" r="A12">
        <v>375</v>
      </c>
      <c t="n" s="7" r="B12">
        <v>0</v>
      </c>
    </row>
    <row spans="1:3" r="13">
      <c t="s" s="4" r="A13">
        <v>376</v>
      </c>
      <c t="n" s="6" r="B13">
        <v>6986727</v>
      </c>
      <c t="n" s="6" r="C13">
        <v>5097000</v>
      </c>
    </row>
    <row spans="1:3" r="14">
      <c t="s" s="4" r="A14">
        <v>377</v>
      </c>
      <c t="n" s="9" r="B14">
        <v>0.34</v>
      </c>
      <c t="n" s="9" r="C14">
        <v>0.37</v>
      </c>
    </row>
    <row spans="1:3" r="15">
      <c t="s" s="4" r="A15">
        <v>378</v>
      </c>
      <c t="n" s="6" r="B15">
        <v>6986727</v>
      </c>
    </row>
    <row spans="1:3" r="16">
      <c t="s" s="4" r="A16">
        <v>356</v>
      </c>
      <c t="n" s="9" r="B16">
        <v>0.34</v>
      </c>
    </row>
    <row spans="1:3" r="17">
      <c t="s" s="4" r="A17">
        <v>379</v>
      </c>
      <c t="s" s="4" r="B17">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80</v>
      </c>
      <c t="s" s="2" r="B1">
        <v>381</v>
      </c>
    </row>
    <row spans="1:2" r="2">
      <c t="s" s="4" r="A2">
        <v>382</v>
      </c>
      <c t="n" s="7" r="B2">
        <v>1852319</v>
      </c>
    </row>
    <row spans="1:2" r="3">
      <c t="s" s="4" r="A3">
        <v>383</v>
      </c>
      <c t="n" s="6" r="B3">
        <v>859276</v>
      </c>
    </row>
    <row spans="1:2" r="4">
      <c t="s" s="4" r="A4">
        <v>384</v>
      </c>
    </row>
    <row spans="1:2" r="5">
      <c t="s" s="4" r="A5">
        <v>382</v>
      </c>
      <c t="n" s="6" r="B5">
        <v>1852319</v>
      </c>
    </row>
    <row spans="1:2" r="6">
      <c t="s" s="4" r="A6">
        <v>383</v>
      </c>
      <c t="n" s="7" r="B6">
        <v>8592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6"/>
  </cols>
  <sheetData>
    <row spans="1:8" r="1">
      <c t="s" s="1" r="A1">
        <v>385</v>
      </c>
      <c t="s" s="2" r="B1">
        <v>71</v>
      </c>
      <c t="s" s="2" r="E1">
        <v>1</v>
      </c>
      <c t="s" s="2" r="F1">
        <v>209</v>
      </c>
      <c t="s" s="2" r="H1">
        <v>386</v>
      </c>
    </row>
    <row spans="1:8" r="2">
      <c t="s" s="2" r="B2">
        <v>2</v>
      </c>
      <c t="s" s="2" r="C2">
        <v>340</v>
      </c>
      <c t="s" s="2" r="D2">
        <v>341</v>
      </c>
      <c t="s" s="2" r="E2">
        <v>2</v>
      </c>
      <c t="s" s="2" r="F2">
        <v>30</v>
      </c>
      <c t="s" s="2" r="G2">
        <v>387</v>
      </c>
      <c t="s" s="2" r="H2">
        <v>2</v>
      </c>
    </row>
    <row spans="1:8" r="3">
      <c t="s" s="4" r="A3">
        <v>388</v>
      </c>
    </row>
    <row spans="1:8" r="4">
      <c t="s" s="4" r="A4">
        <v>389</v>
      </c>
      <c t="n" s="7" r="E4">
        <v>6300000</v>
      </c>
    </row>
    <row spans="1:8" r="5">
      <c t="s" s="4" r="A5">
        <v>390</v>
      </c>
      <c t="n" s="6" r="E5">
        <v>5104961</v>
      </c>
    </row>
    <row spans="1:8" r="6">
      <c t="s" s="4" r="A6">
        <v>391</v>
      </c>
      <c t="n" s="7" r="E6">
        <v>1195039</v>
      </c>
    </row>
    <row spans="1:8" r="7">
      <c t="s" s="4" r="A7">
        <v>392</v>
      </c>
      <c t="s" s="4" r="E7">
        <v>393</v>
      </c>
    </row>
    <row spans="1:8" r="8">
      <c t="s" s="4" r="A8">
        <v>394</v>
      </c>
      <c t="n" s="7" r="C8">
        <v>1319</v>
      </c>
      <c t="n" s="7" r="D8">
        <v>24440</v>
      </c>
      <c t="n" s="7" r="F8">
        <v>364355</v>
      </c>
      <c t="n" s="7" r="G8">
        <v>998357</v>
      </c>
      <c t="n" s="7" r="H8">
        <v>1388471</v>
      </c>
    </row>
    <row spans="1:8" r="9">
      <c t="s" s="4" r="A9">
        <v>395</v>
      </c>
      <c t="s" s="4" r="E9">
        <v>396</v>
      </c>
    </row>
    <row spans="1:8" r="10">
      <c t="s" s="4" r="A10">
        <v>73</v>
      </c>
      <c t="n" s="7" r="E10">
        <v>31787</v>
      </c>
    </row>
    <row spans="1:8" r="11">
      <c t="s" s="4" r="A11">
        <v>397</v>
      </c>
      <c t="n" s="6" r="E11">
        <v>-1681715</v>
      </c>
    </row>
    <row spans="1:8" r="12">
      <c t="s" s="4" r="A12">
        <v>398</v>
      </c>
    </row>
    <row spans="1:8" r="13">
      <c t="s" s="4" r="A13">
        <v>73</v>
      </c>
      <c t="n" s="6" r="E13">
        <v>1713502</v>
      </c>
    </row>
    <row spans="1:8" r="14">
      <c t="s" s="4" r="A14">
        <v>399</v>
      </c>
    </row>
    <row spans="1:8" r="15">
      <c t="s" s="4" r="A15">
        <v>389</v>
      </c>
      <c t="n" s="6" r="E15">
        <v>27808820</v>
      </c>
    </row>
    <row spans="1:8" r="16">
      <c t="s" s="4" r="A16">
        <v>390</v>
      </c>
      <c t="n" s="6" r="E16">
        <v>17720883</v>
      </c>
    </row>
    <row spans="1:8" r="17">
      <c t="s" s="4" r="A17">
        <v>391</v>
      </c>
      <c t="n" s="7" r="E17">
        <v>10087937</v>
      </c>
    </row>
    <row spans="1:8" r="18">
      <c t="s" s="4" r="A18">
        <v>392</v>
      </c>
      <c t="s" s="4" r="E18">
        <v>400</v>
      </c>
    </row>
    <row spans="1:8" r="19">
      <c t="s" s="4" r="A19">
        <v>394</v>
      </c>
      <c t="n" s="7" r="B19">
        <v>1486</v>
      </c>
      <c t="n" s="6" r="C19">
        <v>48024</v>
      </c>
      <c t="n" s="6" r="D19">
        <v>8257</v>
      </c>
      <c t="n" s="6" r="F19">
        <v>215047</v>
      </c>
      <c t="n" s="6" r="H19">
        <v>272814</v>
      </c>
    </row>
    <row spans="1:8" r="20">
      <c t="s" s="4" r="A20">
        <v>395</v>
      </c>
      <c t="s" s="4" r="E20">
        <v>401</v>
      </c>
    </row>
    <row spans="1:8" r="21">
      <c t="s" s="4" r="A21">
        <v>402</v>
      </c>
      <c t="n" s="7" r="E21">
        <v>-428118</v>
      </c>
    </row>
    <row spans="1:8" r="22">
      <c t="s" s="4" r="A22">
        <v>403</v>
      </c>
    </row>
    <row spans="1:8" r="23">
      <c t="s" s="4" r="A23">
        <v>73</v>
      </c>
      <c t="n" s="6" r="E23">
        <v>428118</v>
      </c>
    </row>
    <row spans="1:8" r="24">
      <c t="s" s="4" r="A24">
        <v>404</v>
      </c>
    </row>
    <row spans="1:8" r="25">
      <c t="s" s="4" r="A25">
        <v>389</v>
      </c>
      <c t="n" s="6" r="E25">
        <v>265542</v>
      </c>
    </row>
    <row spans="1:8" r="26">
      <c t="s" s="4" r="A26">
        <v>390</v>
      </c>
      <c t="n" s="6" r="E26">
        <v>177515</v>
      </c>
    </row>
    <row spans="1:8" r="27">
      <c t="s" s="4" r="A27">
        <v>391</v>
      </c>
      <c t="n" s="7" r="E27">
        <v>88027</v>
      </c>
    </row>
    <row spans="1:8" r="28">
      <c t="s" s="4" r="A28">
        <v>392</v>
      </c>
      <c t="s" s="4" r="E28">
        <v>405</v>
      </c>
    </row>
    <row spans="1:8" r="29">
      <c t="s" s="4" r="A29">
        <v>394</v>
      </c>
      <c t="n" s="6" r="B29">
        <v>86924</v>
      </c>
      <c t="n" s="6" r="C29">
        <v>117651</v>
      </c>
      <c t="n" s="6" r="D29">
        <v>18710</v>
      </c>
      <c t="n" s="7" r="F29">
        <v>22630</v>
      </c>
      <c t="n" s="6" r="H29">
        <v>245915</v>
      </c>
    </row>
    <row spans="1:8" r="30">
      <c t="s" s="4" r="A30">
        <v>395</v>
      </c>
      <c t="s" s="4" r="E30">
        <v>406</v>
      </c>
    </row>
    <row spans="1:8" r="31">
      <c t="s" s="4" r="A31">
        <v>73</v>
      </c>
      <c t="n" s="7" r="E31">
        <v>167766</v>
      </c>
    </row>
    <row spans="1:8" r="32">
      <c t="s" s="4" r="A32">
        <v>397</v>
      </c>
      <c t="n" s="6" r="E32">
        <v>-97776</v>
      </c>
    </row>
    <row spans="1:8" r="33">
      <c t="s" s="4" r="A33">
        <v>407</v>
      </c>
    </row>
    <row spans="1:8" r="34">
      <c t="s" s="4" r="A34">
        <v>73</v>
      </c>
      <c t="n" s="6" r="E34">
        <v>265542</v>
      </c>
    </row>
    <row spans="1:8" r="35">
      <c t="s" s="4" r="A35">
        <v>408</v>
      </c>
    </row>
    <row spans="1:8" r="36">
      <c t="s" s="4" r="A36">
        <v>394</v>
      </c>
      <c t="n" s="7" r="B36">
        <v>88410</v>
      </c>
      <c t="n" s="7" r="C36">
        <v>166994</v>
      </c>
      <c t="n" s="7" r="D36">
        <v>51407</v>
      </c>
      <c t="n" s="7" r="H36">
        <v>306811</v>
      </c>
    </row>
    <row spans="1:8" r="37">
      <c t="s" s="4" r="A37">
        <v>73</v>
      </c>
      <c t="n" s="7" r="E37">
        <v>199553</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0</v>
      </c>
    </row>
    <row spans="1:3" r="2">
      <c t="s" s="3" r="A2">
        <v>202</v>
      </c>
    </row>
    <row spans="1:3" r="3">
      <c t="s" s="4" r="A3">
        <v>35</v>
      </c>
      <c t="n" s="7" r="B3">
        <v>153605</v>
      </c>
      <c t="n" s="7" r="C3">
        <v>0</v>
      </c>
    </row>
    <row spans="1:3" r="4">
      <c t="s" s="4" r="A4">
        <v>47</v>
      </c>
      <c t="n" s="7" r="B4">
        <v>0</v>
      </c>
      <c t="n" s="7" r="C4">
        <v>461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410</v>
      </c>
      <c t="s" s="2" r="B1">
        <v>1</v>
      </c>
    </row>
    <row spans="1:3" r="2">
      <c t="s" s="2" r="B2">
        <v>2</v>
      </c>
      <c t="s" s="2" r="C2">
        <v>72</v>
      </c>
    </row>
    <row spans="1:3" r="3">
      <c t="s" s="4" r="A3">
        <v>411</v>
      </c>
    </row>
    <row spans="1:3" r="4">
      <c t="s" s="4" r="A4">
        <v>412</v>
      </c>
      <c t="s" s="4" r="B4">
        <v>413</v>
      </c>
      <c t="s" s="4" r="C4">
        <v>4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59983</v>
      </c>
      <c t="n" s="7" r="C4">
        <v>937906</v>
      </c>
      <c t="n" s="7" r="D4">
        <v>372089</v>
      </c>
      <c t="n" s="7" r="E4">
        <v>982458</v>
      </c>
    </row>
    <row spans="1:5" r="5">
      <c t="s" s="3" r="A5">
        <v>75</v>
      </c>
    </row>
    <row spans="1:5" r="6">
      <c t="s" s="4" r="A6">
        <v>76</v>
      </c>
      <c t="n" s="6" r="B6">
        <v>42544</v>
      </c>
      <c t="n" s="6" r="C6">
        <v>436865</v>
      </c>
      <c t="n" s="6" r="D6">
        <v>372466</v>
      </c>
      <c t="n" s="6" r="E6">
        <v>923508</v>
      </c>
    </row>
    <row spans="1:5" r="7">
      <c t="s" s="4" r="A7">
        <v>77</v>
      </c>
      <c t="n" s="6" r="B7">
        <v>521391</v>
      </c>
      <c t="n" s="6" r="C7">
        <v>528163</v>
      </c>
      <c t="n" s="6" r="D7">
        <v>1716309</v>
      </c>
      <c t="n" s="6" r="E7">
        <v>1184005</v>
      </c>
    </row>
    <row spans="1:5" r="8">
      <c t="s" s="4" r="A8">
        <v>78</v>
      </c>
      <c t="n" s="6" r="B8">
        <v>11105</v>
      </c>
      <c t="n" s="6" r="C8">
        <v>11836</v>
      </c>
      <c t="n" s="6" r="D8">
        <v>33315</v>
      </c>
      <c t="n" s="6" r="E8">
        <v>36737</v>
      </c>
    </row>
    <row spans="1:5" r="9">
      <c t="s" s="4" r="A9">
        <v>79</v>
      </c>
      <c t="n" s="6" r="B9">
        <v>575040</v>
      </c>
      <c t="n" s="6" r="C9">
        <v>976864</v>
      </c>
      <c t="n" s="6" r="D9">
        <v>2122090</v>
      </c>
      <c t="n" s="6" r="E9">
        <v>2144250</v>
      </c>
    </row>
    <row spans="1:5" r="10">
      <c t="s" s="4" r="A10">
        <v>80</v>
      </c>
      <c t="n" s="6" r="B10">
        <v>-515057</v>
      </c>
      <c t="n" s="6" r="C10">
        <v>-38958</v>
      </c>
      <c t="n" s="6" r="D10">
        <v>-1750001</v>
      </c>
      <c t="n" s="6" r="E10">
        <v>-1161792</v>
      </c>
    </row>
    <row spans="1:5" r="11">
      <c t="s" s="3" r="A11">
        <v>81</v>
      </c>
    </row>
    <row spans="1:5" r="12">
      <c t="s" s="4" r="A12">
        <v>82</v>
      </c>
      <c t="n" s="6" r="B12">
        <v>-444256</v>
      </c>
      <c t="n" s="6" r="C12">
        <v>-50383</v>
      </c>
      <c t="n" s="6" r="D12">
        <v>-563816</v>
      </c>
      <c t="n" s="6" r="E12">
        <v>-118282</v>
      </c>
    </row>
    <row spans="1:5" r="13">
      <c t="s" s="4" r="A13">
        <v>83</v>
      </c>
      <c t="n" s="6" r="E13">
        <v>-303411</v>
      </c>
    </row>
    <row spans="1:5" r="14">
      <c t="s" s="4" r="A14">
        <v>84</v>
      </c>
      <c t="n" s="6" r="B14">
        <v>105771</v>
      </c>
      <c t="n" s="6" r="C14">
        <v>-24469</v>
      </c>
      <c t="n" s="6" r="D14">
        <v>-321502</v>
      </c>
      <c t="n" s="6" r="E14">
        <v>-36507</v>
      </c>
    </row>
    <row spans="1:5" r="15">
      <c t="s" s="4" r="A15">
        <v>85</v>
      </c>
      <c t="n" s="6" r="B15">
        <v>2203</v>
      </c>
      <c t="n" s="6" r="C15">
        <v>37</v>
      </c>
      <c t="n" s="6" r="D15">
        <v>4051</v>
      </c>
      <c t="n" s="6" r="E15">
        <v>-11150</v>
      </c>
    </row>
    <row spans="1:5" r="16">
      <c t="s" s="4" r="A16">
        <v>86</v>
      </c>
      <c t="n" s="6" r="B16">
        <v>-336282</v>
      </c>
      <c t="n" s="6" r="C16">
        <v>-74815</v>
      </c>
      <c t="n" s="6" r="D16">
        <v>-881267</v>
      </c>
      <c t="n" s="6" r="E16">
        <v>-469350</v>
      </c>
    </row>
    <row spans="1:5" r="17">
      <c t="s" s="4" r="A17">
        <v>87</v>
      </c>
      <c t="n" s="7" r="B17">
        <v>-851339</v>
      </c>
      <c t="n" s="7" r="C17">
        <v>-113773</v>
      </c>
      <c t="n" s="7" r="D17">
        <v>-2631268</v>
      </c>
      <c t="n" s="7" r="E17">
        <v>-1631142</v>
      </c>
    </row>
    <row spans="1:5" r="18">
      <c t="s" s="3" r="A18">
        <v>88</v>
      </c>
    </row>
    <row spans="1:5" r="19">
      <c t="s" s="4" r="A19">
        <v>89</v>
      </c>
      <c t="n" s="9" r="B19">
        <v>-0.01</v>
      </c>
      <c t="n" s="9" r="D19">
        <v>-0.03</v>
      </c>
      <c t="n" s="9" r="E19">
        <v>-0.02</v>
      </c>
    </row>
    <row spans="1:5" r="20">
      <c t="s" s="4" r="A20">
        <v>90</v>
      </c>
      <c t="n" s="6" r="B20">
        <v>111729779</v>
      </c>
      <c t="n" s="6" r="C20">
        <v>90576574</v>
      </c>
      <c t="n" s="6" r="D20">
        <v>103990696</v>
      </c>
      <c t="n" s="6" r="E20">
        <v>885674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spans="1:2" r="1">
      <c t="s" s="1" r="A1">
        <v>415</v>
      </c>
      <c t="s" s="2" r="B1">
        <v>1</v>
      </c>
    </row>
    <row spans="1:2" r="2">
      <c t="s" s="2" r="B2">
        <v>416</v>
      </c>
    </row>
    <row spans="1:2" r="3">
      <c t="s" s="4" r="A3">
        <v>343</v>
      </c>
      <c t="n" s="6" r="B3">
        <v>26792312</v>
      </c>
    </row>
    <row spans="1:2" r="4">
      <c t="s" s="4" r="A4">
        <v>417</v>
      </c>
    </row>
    <row spans="1:2" r="5">
      <c t="s" s="4" r="A5">
        <v>343</v>
      </c>
      <c t="n" s="6" r="B5">
        <v>80208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72</v>
      </c>
    </row>
    <row spans="1:3" r="3">
      <c t="s" s="3" r="A3">
        <v>92</v>
      </c>
    </row>
    <row spans="1:3" r="4">
      <c t="s" s="4" r="A4">
        <v>93</v>
      </c>
      <c t="n" s="7" r="B4">
        <v>-2631268</v>
      </c>
      <c t="n" s="7" r="C4">
        <v>-1631142</v>
      </c>
    </row>
    <row spans="1:3" r="5">
      <c t="s" s="3" r="A5">
        <v>94</v>
      </c>
    </row>
    <row spans="1:3" r="6">
      <c t="s" s="4" r="A6">
        <v>78</v>
      </c>
      <c t="n" s="6" r="B6">
        <v>33315</v>
      </c>
      <c t="n" s="6" r="C6">
        <v>36737</v>
      </c>
    </row>
    <row spans="1:3" r="7">
      <c t="s" s="4" r="A7">
        <v>95</v>
      </c>
      <c t="n" s="6" r="B7">
        <v>493785</v>
      </c>
      <c t="n" s="6" r="C7">
        <v>91574</v>
      </c>
    </row>
    <row spans="1:3" r="8">
      <c t="s" s="4" r="A8">
        <v>83</v>
      </c>
      <c t="n" s="6" r="C8">
        <v>303411</v>
      </c>
    </row>
    <row spans="1:3" r="9">
      <c t="s" s="4" r="A9">
        <v>84</v>
      </c>
      <c t="n" s="6" r="B9">
        <v>321502</v>
      </c>
      <c t="n" s="6" r="C9">
        <v>36507</v>
      </c>
    </row>
    <row spans="1:3" r="10">
      <c t="s" s="4" r="A10">
        <v>96</v>
      </c>
      <c t="n" s="6" r="B10">
        <v>1214200</v>
      </c>
      <c t="n" s="6" r="C10">
        <v>784000</v>
      </c>
    </row>
    <row spans="1:3" r="11">
      <c t="s" s="4" r="A11">
        <v>97</v>
      </c>
      <c t="n" s="6" r="C11">
        <v>104998</v>
      </c>
    </row>
    <row spans="1:3" r="12">
      <c t="s" s="3" r="A12">
        <v>98</v>
      </c>
    </row>
    <row spans="1:3" r="13">
      <c t="s" s="4" r="A13">
        <v>99</v>
      </c>
      <c t="n" s="6" r="B13">
        <v>-5978</v>
      </c>
      <c t="n" s="6" r="C13">
        <v>-885847</v>
      </c>
    </row>
    <row spans="1:3" r="14">
      <c t="s" s="4" r="A14">
        <v>34</v>
      </c>
      <c t="n" s="6" r="B14">
        <v>-9118</v>
      </c>
      <c t="n" s="6" r="C14">
        <v>-253063</v>
      </c>
    </row>
    <row spans="1:3" r="15">
      <c t="s" s="4" r="A15">
        <v>41</v>
      </c>
      <c t="n" s="6" r="B15">
        <v>-117914</v>
      </c>
      <c t="n" s="6" r="C15">
        <v>534755</v>
      </c>
    </row>
    <row spans="1:3" r="16">
      <c t="s" s="4" r="A16">
        <v>42</v>
      </c>
      <c t="n" s="6" r="B16">
        <v>5588</v>
      </c>
      <c t="n" s="6" r="C16">
        <v>344700</v>
      </c>
    </row>
    <row spans="1:3" r="17">
      <c t="s" s="4" r="A17">
        <v>35</v>
      </c>
      <c t="n" s="6" r="B17">
        <v>-153605</v>
      </c>
    </row>
    <row spans="1:3" r="18">
      <c t="s" s="4" r="A18">
        <v>47</v>
      </c>
      <c t="n" s="6" r="B18">
        <v>-46148</v>
      </c>
    </row>
    <row spans="1:3" r="19">
      <c t="s" s="4" r="A19">
        <v>46</v>
      </c>
      <c t="n" s="6" r="B19">
        <v>42025</v>
      </c>
      <c t="n" s="6" r="C19">
        <v>-238474</v>
      </c>
    </row>
    <row spans="1:3" r="20">
      <c t="s" s="4" r="A20">
        <v>100</v>
      </c>
      <c t="n" s="7" r="B20">
        <v>-853616</v>
      </c>
      <c t="n" s="6" r="C20">
        <v>-771844</v>
      </c>
    </row>
    <row spans="1:3" r="21">
      <c t="s" s="3" r="A21">
        <v>101</v>
      </c>
    </row>
    <row spans="1:3" r="22">
      <c t="s" s="4" r="A22">
        <v>102</v>
      </c>
      <c t="n" s="7" r="C22">
        <v>-11055</v>
      </c>
    </row>
    <row spans="1:3" r="23">
      <c t="s" s="4" r="A23">
        <v>103</v>
      </c>
      <c t="s" s="4" r="B23">
        <v>53</v>
      </c>
      <c t="s" s="4" r="C23">
        <v>53</v>
      </c>
    </row>
    <row spans="1:3" r="24">
      <c t="s" s="4" r="A24">
        <v>104</v>
      </c>
      <c t="n" s="7" r="C24">
        <v>-11055</v>
      </c>
    </row>
    <row spans="1:3" r="25">
      <c t="s" s="3" r="A25">
        <v>105</v>
      </c>
    </row>
    <row spans="1:3" r="26">
      <c t="s" s="4" r="A26">
        <v>106</v>
      </c>
      <c t="n" s="7" r="B26">
        <v>20849</v>
      </c>
    </row>
    <row spans="1:3" r="27">
      <c t="s" s="4" r="A27">
        <v>107</v>
      </c>
      <c t="n" s="6" r="B27">
        <v>7800</v>
      </c>
    </row>
    <row spans="1:3" r="28">
      <c t="s" s="4" r="A28">
        <v>108</v>
      </c>
      <c t="n" s="6" r="B28">
        <v>-10809</v>
      </c>
    </row>
    <row spans="1:3" r="29">
      <c t="s" s="4" r="A29">
        <v>109</v>
      </c>
      <c t="n" s="6" r="B29">
        <v>857000</v>
      </c>
      <c t="n" s="6" r="C29">
        <v>55000</v>
      </c>
    </row>
    <row spans="1:3" r="30">
      <c t="s" s="4" r="A30">
        <v>110</v>
      </c>
      <c t="n" s="6" r="B30">
        <v>-5000</v>
      </c>
    </row>
    <row spans="1:3" r="31">
      <c t="s" s="4" r="A31">
        <v>111</v>
      </c>
      <c t="n" s="6" r="C31">
        <v>22378</v>
      </c>
    </row>
    <row spans="1:3" r="32">
      <c t="s" s="4" r="A32">
        <v>112</v>
      </c>
      <c t="n" s="6" r="C32">
        <v>360000</v>
      </c>
    </row>
    <row spans="1:3" r="33">
      <c t="s" s="4" r="A33">
        <v>113</v>
      </c>
      <c t="n" s="6" r="B33">
        <v>869840</v>
      </c>
      <c t="n" s="6" r="C33">
        <v>437378</v>
      </c>
    </row>
    <row spans="1:3" r="34">
      <c t="s" s="4" r="A34">
        <v>114</v>
      </c>
      <c t="n" s="6" r="B34">
        <v>16224</v>
      </c>
      <c t="n" s="6" r="C34">
        <v>-345521</v>
      </c>
    </row>
    <row spans="1:3" r="35">
      <c t="s" s="3" r="A35">
        <v>115</v>
      </c>
    </row>
    <row spans="1:3" r="36">
      <c t="s" s="4" r="A36">
        <v>116</v>
      </c>
      <c t="n" s="6" r="B36">
        <v>9230</v>
      </c>
      <c t="n" s="6" r="C36">
        <v>545714</v>
      </c>
    </row>
    <row spans="1:3" r="37">
      <c t="s" s="4" r="A37">
        <v>117</v>
      </c>
      <c t="n" s="7" r="B37">
        <v>25454</v>
      </c>
      <c t="n" s="7" r="C37">
        <v>200193</v>
      </c>
    </row>
    <row spans="1:3" r="38">
      <c t="s" s="3" r="A38">
        <v>118</v>
      </c>
    </row>
    <row spans="1:3" r="39">
      <c t="s" s="4" r="A39">
        <v>119</v>
      </c>
      <c t="s" s="4" r="B39">
        <v>53</v>
      </c>
      <c t="s" s="4" r="C39">
        <v>53</v>
      </c>
    </row>
    <row spans="1:3" r="40">
      <c t="s" s="4" r="A40">
        <v>120</v>
      </c>
      <c t="s" s="4" r="B40">
        <v>53</v>
      </c>
      <c t="s" s="4" r="C40">
        <v>53</v>
      </c>
    </row>
    <row spans="1:3" r="41">
      <c t="s" s="3" r="A41">
        <v>121</v>
      </c>
    </row>
    <row spans="1:3" r="42">
      <c t="s" s="4" r="A42">
        <v>122</v>
      </c>
      <c t="n" s="7" r="B42">
        <v>834189</v>
      </c>
      <c t="n" s="7" r="C42">
        <v>58000</v>
      </c>
    </row>
    <row spans="1:3" r="43">
      <c t="s" s="4" r="A43">
        <v>123</v>
      </c>
      <c t="n" s="6" r="B43">
        <v>290262</v>
      </c>
    </row>
    <row spans="1:3" r="44">
      <c t="s" s="4" r="A44">
        <v>124</v>
      </c>
      <c t="n" s="6" r="B44">
        <v>330</v>
      </c>
    </row>
    <row spans="1:3" r="45">
      <c t="s" s="4" r="A45">
        <v>125</v>
      </c>
      <c t="n" s="7" r="B45">
        <v>2143311</v>
      </c>
    </row>
    <row spans="1:3" r="46">
      <c t="s" s="4" r="A46">
        <v>126</v>
      </c>
      <c t="n" s="6" r="C46">
        <v>111015</v>
      </c>
    </row>
    <row spans="1:3" r="47">
      <c t="s" s="4" r="A47">
        <v>127</v>
      </c>
      <c t="n" s="7" r="C47">
        <v>19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UNAUDITED CONSOLIDATED BALANCE </vt:lpstr>
      <vt:lpstr>UNAUDITED CONSOLIDATED BALANCE3</vt:lpstr>
      <vt:lpstr>UNAUDITED CONSOLIDATED STATEMEN</vt:lpstr>
      <vt:lpstr>UNAUDITED CONSOLIDATED STATEME5</vt:lpstr>
      <vt:lpstr>Note - 1 Basis of Presentation</vt:lpstr>
      <vt:lpstr>Note - 2 Going Concern</vt:lpstr>
      <vt:lpstr>Note - 3 Restatement of Financi</vt:lpstr>
      <vt:lpstr>Note - 4 Related Party Transact</vt:lpstr>
      <vt:lpstr>Note - 5 Notes Payable</vt:lpstr>
      <vt:lpstr>Note - 6 Convertible Notes</vt:lpstr>
      <vt:lpstr>Note - 7 Derivative Liabilities</vt:lpstr>
      <vt:lpstr>Note - 8 Stockholders' Equity</vt:lpstr>
      <vt:lpstr>Note - 9 Fair Value Measurement</vt:lpstr>
      <vt:lpstr>Note - 10 Costs and Estimated E</vt:lpstr>
      <vt:lpstr>Note - 11 Concentration and Ris</vt:lpstr>
      <vt:lpstr>Note - 12 Subsequent Events</vt:lpstr>
      <vt:lpstr>Note - 3 Restatement of Finan18</vt:lpstr>
      <vt:lpstr>Note - 6 Convertible Notes (Tab</vt:lpstr>
      <vt:lpstr>Note - 7 Derivative Liabiliti20</vt:lpstr>
      <vt:lpstr>Note - 8 Stockholders' Equity (</vt:lpstr>
      <vt:lpstr>Note - 9 Fair Value Measureme22</vt:lpstr>
      <vt:lpstr>Note - 10 Costs and Estimated23</vt:lpstr>
      <vt:lpstr>Note - 3 Restatement of Finan24</vt:lpstr>
      <vt:lpstr>Note - 3 Restatement of Finan25</vt:lpstr>
      <vt:lpstr>Note - 4 Related Party Transa26</vt:lpstr>
      <vt:lpstr>Note - 5 Notes Payable (Details</vt:lpstr>
      <vt:lpstr>Note - 6 Convertible Notes (Det</vt:lpstr>
      <vt:lpstr>Note - 6 Convertible Notes_ Con</vt:lpstr>
      <vt:lpstr>Note - 6 Convertible Notes_ Sch</vt:lpstr>
      <vt:lpstr>Note - 6 Convertible Notes_ Sum</vt:lpstr>
      <vt:lpstr>Note - 7 Derivative Liabiliti32</vt:lpstr>
      <vt:lpstr>Note - 7 Derivative Liabiliti33</vt:lpstr>
      <vt:lpstr>Note - 8 Stockholders' Equity34</vt:lpstr>
      <vt:lpstr>Note - 8 Stockholders' Equity_ </vt:lpstr>
      <vt:lpstr>Note - 9 Fair Value Measureme36</vt:lpstr>
      <vt:lpstr>Note - 10 Costs and Estimated37</vt:lpstr>
      <vt:lpstr>Note - 10 Costs and Estimated38</vt:lpstr>
      <vt:lpstr>Note - 11 Concentration and R39</vt:lpstr>
      <vt:lpstr>Note - 12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7:30:06Z</dcterms:created>
  <dcterms:modified xmlns:dcterms="http://purl.org/dc/terms/" xmlns:xsi="http://www.w3.org/2001/XMLSchema-instance" xsi:type="dcterms:W3CDTF">2016-01-22T17:30:06Z</dcterms:modified>
  <dc:title xmlns:dc="http://purl.org/dc/elements/1.1/">Untitled</dc:title>
  <dc:description xmlns:dc="http://purl.org/dc/elements/1.1/"/>
  <dc:subject xmlns:dc="http://purl.org/dc/elements/1.1/"/>
  <cp:keywords/>
  <cp:category/>
</cp:coreProperties>
</file>